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Consolidation" sheetId="6" r:id="rId6"/>
    <s:sheet name="Note 2 - Summary of Significant" sheetId="7" r:id="rId7"/>
    <s:sheet name="Note 3 - Related Party Disclosu" sheetId="8" r:id="rId8"/>
    <s:sheet name="Note 4 - Short-term Debt" sheetId="9" r:id="rId9"/>
    <s:sheet name="Note 5 - Subsequent Events" sheetId="10" r:id="rId10"/>
    <s:sheet name="Significant Accounting Policies" sheetId="11" r:id="rId11"/>
    <s:sheet name="Note 2 - Summary of Significa12" sheetId="12" r:id="rId12"/>
    <s:sheet name="Note 1 - Basis of Consolidati13" sheetId="13" r:id="rId13"/>
    <s:sheet name="Note 2 - Summary of Significa14" sheetId="14" r:id="rId14"/>
    <s:sheet name="Note 2 - Employee and Director " sheetId="15" r:id="rId15"/>
    <s:sheet name="Note 2 - Fair Value, Assets and" sheetId="16" r:id="rId16"/>
    <s:sheet name="Note 2 - Fair Value Measurement" sheetId="17" r:id="rId17"/>
    <s:sheet name="Note 2 - Fair Value Assumptions" sheetId="18" r:id="rId18"/>
    <s:sheet name="Note 3 - Related Party Disclo19" sheetId="19" r:id="rId19"/>
    <s:sheet name="Note 4 - Short-term Debt (Detai" sheetId="20" r:id="rId20"/>
    <s:sheet name="Note 5 - Subsequent Events (Det" sheetId="21" r:id="rId21"/>
  </s:sheets>
  <s:definedNames/>
  <s:calcPr calcId="124519" calcMode="auto" fullCalcOnLoad="1"/>
</s:workbook>
</file>

<file path=xl/sharedStrings.xml><?xml version="1.0" encoding="utf-8"?>
<sst xmlns="http://schemas.openxmlformats.org/spreadsheetml/2006/main" uniqueCount="283">
  <si>
    <t>Document And Entity Information - shares</t>
  </si>
  <si>
    <t>3 Months Ended</t>
  </si>
  <si>
    <t>Mar. 31, 2016</t>
  </si>
  <si>
    <t>May. 12, 2016</t>
  </si>
  <si>
    <t>Entity Registrant Name</t>
  </si>
  <si>
    <t>CATASYS, INC.</t>
  </si>
  <si>
    <t>Entity Central Index Key</t>
  </si>
  <si>
    <t>Trading Symbol</t>
  </si>
  <si>
    <t>cat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Current Period Unaudited) - USD ($)</t>
  </si>
  <si>
    <t>Dec. 31, 2015</t>
  </si>
  <si>
    <t>Current assets</t>
  </si>
  <si>
    <t>Cash and cash equivalents</t>
  </si>
  <si>
    <t>Receivables, net of allowance for doubtful accounts of $0 and $0, respectively</t>
  </si>
  <si>
    <t>Prepaids and other current assets</t>
  </si>
  <si>
    <t>Total current assets</t>
  </si>
  <si>
    <t>Long-term assets</t>
  </si>
  <si>
    <t>Property and equipment, net of accumulated depreciation of $1,515 and $1,491, respectively</t>
  </si>
  <si>
    <t>Deposits and other assets</t>
  </si>
  <si>
    <t>Total Assets</t>
  </si>
  <si>
    <t>Current liabilities</t>
  </si>
  <si>
    <t>Accounts payable</t>
  </si>
  <si>
    <t>Accrued compensation and benefits</t>
  </si>
  <si>
    <t>Deferred revenue</t>
  </si>
  <si>
    <t>Other accrued liabilities</t>
  </si>
  <si>
    <t>Short term debt, related party, net of discount $0 and $0, respectively</t>
  </si>
  <si>
    <t xml:space="preserve"> </t>
  </si>
  <si>
    <t>Short term derivative liability</t>
  </si>
  <si>
    <t>Total current liabilities</t>
  </si>
  <si>
    <t>Long-term liabilities</t>
  </si>
  <si>
    <t>Deferred rent and other long-term liabilities</t>
  </si>
  <si>
    <t>Capitol leases</t>
  </si>
  <si>
    <t>Long term debt, related party, net of discount $0 and $0, respectively</t>
  </si>
  <si>
    <t>Long term derivative liability</t>
  </si>
  <si>
    <t>Warrant liabilities</t>
  </si>
  <si>
    <t>Total Liabilities</t>
  </si>
  <si>
    <t>Stockholders' deficit</t>
  </si>
  <si>
    <t>Preferred stock, $0.0001 par value; 50,000,000 shares authorized; no shares issued and outstanding</t>
  </si>
  <si>
    <t>Common stock, $0.0001 par value; 500,000,000 shares authorized; 55,007,761 and 55,007,761 shares issued and outstanding at March 31, 2016 and December 31, 2015, respectively</t>
  </si>
  <si>
    <t>Additional paid-in-capital</t>
  </si>
  <si>
    <t>Accumulated deficit</t>
  </si>
  <si>
    <t>Total Stockholders' Deficit</t>
  </si>
  <si>
    <t>Total Liabilities and Stockholders' Deficit</t>
  </si>
  <si>
    <t>Condensed Consolidated Balance Sheets (Current Period Unaudited) (Parentheticals) - USD ($)</t>
  </si>
  <si>
    <t>Receivables, allowance for doubtful accounts</t>
  </si>
  <si>
    <t>Property and equipment, accumulated dereciation</t>
  </si>
  <si>
    <t>Short term debt, net of discount</t>
  </si>
  <si>
    <t>Long term debt, net of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31, 2015</t>
  </si>
  <si>
    <t>Revenues:</t>
  </si>
  <si>
    <t>Healthcare services revenues</t>
  </si>
  <si>
    <t>Operating expenses</t>
  </si>
  <si>
    <t>Cost of healthcare services</t>
  </si>
  <si>
    <t>General and administrative</t>
  </si>
  <si>
    <t>Depreciation and amortization</t>
  </si>
  <si>
    <t>Total operating expenses</t>
  </si>
  <si>
    <t>Loss from operations</t>
  </si>
  <si>
    <t>Other income</t>
  </si>
  <si>
    <t>Interest expense</t>
  </si>
  <si>
    <t>Change in fair value of warrant liability</t>
  </si>
  <si>
    <t>Change in fair value of derivative liability</t>
  </si>
  <si>
    <t>Loss from operations before provision for income taxes</t>
  </si>
  <si>
    <t>Provision for income taxes</t>
  </si>
  <si>
    <t>Net Loss</t>
  </si>
  <si>
    <t>Basic net loss from operations per share: (in dollars per share)</t>
  </si>
  <si>
    <t>Basic and diluted weighted number of shares outstanding (in shares)</t>
  </si>
  <si>
    <t>Condensed Consolidated Statement of Cash Flows (Unaudited) - USD ($)</t>
  </si>
  <si>
    <t>Common Stock Issued for Consulting Services [Member]</t>
  </si>
  <si>
    <t>Adjustments to reconcile net loss to net cash used in operating activities:</t>
  </si>
  <si>
    <t>Issuance of stock and warrants for services</t>
  </si>
  <si>
    <t>Supplemental disclosure of non-cash activity</t>
  </si>
  <si>
    <t>Common Stock Issued for Investor Relation Services [Member]</t>
  </si>
  <si>
    <t>Net loss</t>
  </si>
  <si>
    <t>Issuance costs included in interest expense</t>
  </si>
  <si>
    <t>Provision for doubtful accounts</t>
  </si>
  <si>
    <t>Deferred rent</t>
  </si>
  <si>
    <t>Share-based compensation expense</t>
  </si>
  <si>
    <t>Fair value adjustment on derivative liability</t>
  </si>
  <si>
    <t>Fair value adjustment on warrant liability</t>
  </si>
  <si>
    <t>Receivables</t>
  </si>
  <si>
    <t>Accounts payable and other accrued liabilities</t>
  </si>
  <si>
    <t>Net cash used in operating activities</t>
  </si>
  <si>
    <t>Purchases of property and equipment</t>
  </si>
  <si>
    <t>Net cash provided by/(used in) investing activities</t>
  </si>
  <si>
    <t>Proceeds from bridge loan</t>
  </si>
  <si>
    <t>Capital lease obligations</t>
  </si>
  <si>
    <t>Net cash provided by financing activities</t>
  </si>
  <si>
    <t>Net decrease in cash and cash equivalents</t>
  </si>
  <si>
    <t>Cash and cash equivalents at beginning of period</t>
  </si>
  <si>
    <t>Cash and cash equivalents at end of period</t>
  </si>
  <si>
    <t>Income taxes</t>
  </si>
  <si>
    <t>Note 1 - Basis of Consolidation, Presentation and Going Concern</t>
  </si>
  <si>
    <t>Notes to Financial Statements</t>
  </si>
  <si>
    <t>Organization, Consolidation and Presentation of Financial Statements Disclosure [Text Block]</t>
  </si>
  <si>
    <t>Note 1. Basis of Consolidation, Presentation and Going Concern The accompanying unaudited condensed consolidated financial statements for Catasys, Inc. and its subsidiaries have been prepared in accordance with generally accepted accounting principles in the United States of America (“U.S. GAAP”) and instructions to Form 10-Q and, therefore, do not include all disclosures necessary for a complete presentation of financial position, results of operations, and cash flows in conformity with U.S. GAAP. In our opinion, all adjustments, consisting of normal recurring adjustments, considered necessary for a fair presentation have been included. Interim results are not necessarily indicative of the results that may be expected for the entire fiscal year. The accompanying financial information should be read in conjunction with the financial statements and the notes thereto included in our most recent Annual Report on Form 10-K for the year-ended December 31, 2015, from which the balance sheets, as of December 31, 2015, have been derived. Our financial statements have been prepared on the basis that we will continue as a going concern. At March 31, 2016, cash and cash equivalents was $262,000 and we had a working capital deficit of approximately $12.4 million. In April 2016, we amended the March 2016 promissory note with Acuitas Group Holdings, LLC (“Acuitas”), a limited liability company 100% owned by our Chief Executive Officer and Chairman, to increase the amount of the promissory note by $400,000, for a total of $1.3 million in principal amount. We have incurred significant operating losses and negative cash flows from operations since our inception. During the three months ended March 31, 2016, our cash used in operating activities was $1.5 million. We anticipate that we could continue to incur negative cash flows and net losses for the next twelve months. The financial statements do not include any adjustments relating to the recoverability of the carrying amount of the recorded assets or the amount of liabilities that might result from the outcome of this uncertainty. As of March 31, 2016, these conditions raised substantial doubt as to our ability to continue as a going concern. We expect our current cash resources to cover expenses through the end of May 2016; however delays in cash collections, revenue, or unforeseen expenditures could negatively impact our estimate. We are in need of additional capital, however, there is no assurance that additional capital can be timely raised in an amount which is sufficient for us or on terms favorable to us and our stockholders, if at all. If we do not obtain additional capital, there is a significant doubt as to whether we can continue to operate as a going concern and we will need to curtail or cease operations or seek bankruptcy relief. If we discontinue operations, we may not have sufficient funds to pay any amounts to stockholders. Our ability to fund our ongoing operations and continue as a going concern is dependent on increasing the number of members that are eligible for our programs by signing new contracts and generating fees from existing and new contracts for our managed care programs and the success of management’s plans to increase revenue and continue to control expenses. We currently operate our On Trak Trak</t>
  </si>
  <si>
    <t>Note 2 - Summary of Significant Accounting Policies</t>
  </si>
  <si>
    <t>Significant Accounting Policies [Text Block]</t>
  </si>
  <si>
    <t>Note 2. Summary of Significant Accounting Policies Revenue Recognition Our Catasys contracts are generally designed to provide cash fees to us on a monthly basis based on enrolled members. To the extent our contracts may include a minimum performance guarantee; we reserve a portion of the monthly fees that may be at risk until the performance measurement period is completed. To the extent we receive case rates or other fees in advance that are not subject to the performance guarantees, we recognize the case rate ratably over the twelve months of the program. Cost of Services Cost of healthcare services consists primarily of salaries related to our care coaches, healthcare provider claims payments, and fees charged by our third party administrators for processing these claims. Healthcare services cost of services is recognized in the period in which an eligible member receives services. We contract with doctors and licensed behavioral healthcare professionals, on a fee-for-services basis. We determine that a member has received services when we receive a claim or in the absence of a claim, by utilizing member data recorded in the On Trak TM Cash Equivalents and Concentration of Credit Risk We consider all highly liquid investments with an original maturity of three months or less to be cash equivalents. Financial instruments that potentially subject us to a concentration of credit risk consist of cash and cash equivalents. Cash is deposited with what we believe are highly credited, quality financial institutions. The deposited cash may exceed Federal Deposit Insurance Corporation (“FDIC”) insured limits. At March 31, 2016, cash and cash equivalents exceeding federally insured limits totaled $110,900. For the three months ended March 31, 2016, four customers accounted for approximately 94% of revenues and three customers accounted for approximately 93% of accounts receivable. Basic and Diluted Income (Loss) per Share Basic income (loss) per share is computed by dividing the net income (loss) to common stockholders for the period by the weighted average number of common shares outstanding during the period. Diluted income (loss) per share is computed by dividing the net income (loss) for the period by the weighted average number of common and dilutive common equivalent shares outstanding during the period. Common equivalent shares, consisting of 3,720,716 and 23,409,694 common shares for the three months ended March 31, 2016 and 2015, respectively, issuable upon the exercise of stock options and warrants have been excluded from the diluted earnings per share calculation as their effect is anti-dilutive. Share-Based Compensation Our 2010 Stock Incentive Plan, as amended (the “Plan”), provides for the issuance of up to 1,825,000 shares of our common stock. Incentive stock options (ISOs) under Section 422A of the Internal Revenue Code and non-qualified options (NSOs) are authorized under the Plan. We have granted stock options to executive officers, employees, members of our board of directors, and certain outside consultants. The terms and conditions upon which options become exercisable vary among grants, but option rights expire no later than ten years from the date of grant and employee and board of director awards generally vest over three to five years. At March 31, 2016, we had 1,464,154 vested and unvested shares outstanding and 303,609 shares available for future awards under the Plan. Total share-based compensation expense on a consolidated basis was $174,000 and $828,000 for the three months ended March 31, 2016 and 2015, respectively. Stock Options – Employees and Directors 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densed consolidated statements of operations. Share-based compensation expense recognized for employees and directors for the three months ended March 31, 2016 and 2015 was $174,000 and $826,000, respectively. For share-based awards issued to employees and directors, share-based compensation is attributed to expense using the straight-line single option method. Share-based compensation expense recognized in our condensed consolidated statements of operations for the three months ended March 31, 2016 and 2015, is based on awards ultimately expected to vest, reduced for estimated forfeitures. Accounting rules for stock options require forfeitures to be estimated at the time of grant and revised, if necessary, in subsequent periods if actual forfeitures differ from those estimates. There were no options granted to employees and directors during the three months ended March 31, 2016 and 1,300,000 options were granted to employees and directors during the same period in 2015 under the Plan. Employee and director stock option activity for the three months ended March 31, 2016 are as follows: Weighted Avg. Shares Exercise Price Balance December 31, 2015 1,471,000 $ 6.49 Granted - $ - Cancelled (7,000 ) $ 10.38 Balance March 31, 2016 1,464,000 $ 6.49 The expected volatility assumptions have been based on the historical and expected volatility of our stock, measured over a period generally commensurate with the expected term. The weighted average expected option term for the three months ended March 31, 2016 and 2015, reflects the application of the simplified method prescribed in SEC Staff Accounting Bulletin (“SAB”) No. 107 (as amended by SAB 110), which defines the life as the average of the contractual term of the options and the weighted average vesting period for all option tranches. As of March 31, 2016, there was $841,000 of total unrecognized compensation cost related to non-vested share-based compensation arrangements granted under the Plan. That cost is expected to be recognized over a weighted-average period of approximately 1.51 years. Stock Options and Warrants – Non-employees We account for the issuance of options and warrants for services from non-employees by estimating the fair value of warrants issued using the Black-Scholes pricing model. This model’s calculations include the option or warrant exercise price, the market price of shares on grant date, the weighted average risk-free interest rate, the expected life of the option or warrant, and the expected volatility of our stock and the expected dividends.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There were no options issued to non-employees for the three months ended March 31, 2016 and 2015, respectively. Share-based compensation expense relating to stock options and warrants recognized for non-employees was $0 and $2,000 for the three months ended March 31, 2016 and 2015, respectively. There was no stock option activity for the three months ended March 31, 2016. Common Stock There were 0 and 76,000 shares of common stock issued in exchange for investor relations services during the three months ended March 31, 2016 and 2015, respectively. Generally, the costs associated with shares issued for services are being amortized to the related expense on a straight-line basis over the related service periods. Income Taxes We have recorded a full valuation allowance against our otherwise recognizable deferred tax assets as of March 31, 2016. As such, we have not recorded a provision for income tax for the period ended March 31, 2016. We utilize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we consider projected future taxable income and the availability of tax planning strategies. After evaluating all positive and negative historical and perspective evidences, management has determined it is more likely than not that our deferred tax assets will not be realized.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 Based on management's assessment of the facts, circumstances and information available, management has determined that all of the tax benefits for the period ended March 31, 2016 should be realized. 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March 31, 2016 for assets and liabilities measured at fair value: Balance at March 31, 2016 (Amounts in thousands) Level I Level II Level III Total Certificates of deposit 106 - - 106 Total assets 106 - - 106 Warrant liabilities - - 953 953 Derivative Liability 3,685 3,685 Total liabilities - - 4,638 4,638 Financial instruments classified as Level III in the fair value hierarchy as of March 31, 2016, represent our liabilities measured at market value on a recurring basis which include warrant liabilities and derivative liabilities resulting from recent debt and equity financings. In accordance with current accounting rules, the warrant liabilities and derivative liabilities are being marked-to-market each quarter-end until they are completely settled. The warrants are valued using the Black-Scholes option-pricing model, using both observable and unobservable inputs and assumptions consistent with those used in our estimate of fair value of employee stock options. See Warrant Liabilities The following table summarizes our fair value measurements using significant Level III inputs, and changes therein, for the three months ended March 31, 2016: Level III Level III Warrant Warrant (Dollars in thousands) Liabilities (Dollars in thousands) Liabilities Balance as of December 31, 2015 $ 509 Balance as of December 31, 2015 $ 2,348 Issuance of warrants 216 Issuance of warrants - Change in fair value 228 Change in fair value 1,337 Balance as of March 31, 2016 $ 953 Balance as of March 31, 2016 $ 3,685 Intangible Assets Property and Equipment 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to seven years for furniture and equipment. Leasehold improvements are amortized over the lesser of the estimated useful lives of the assets or the related lease term, which is typically five to seven years. Warrant Liabilities In March 2016, we entered into a promissory note with Acuitas, pursuant to which we received aggregate gross proceeds of $900,000 for the sale of $900,000 in principal amount (the "March 2016 Promissory Note"). The March 2016 Promissory Note is due within 30 business days of demand by Acuitas (the "Maturity Date"), and carries an interest rate on any unpaid principal amount of 8% per annum until the Maturity Date, after which the interest will increase to 12% per annum. In addition, Acuitas was granted five-year warrants to purchase an aggregate 450,000 shares of our common stock, at an exercise price of $0.47 per share, which warrants include, subject to certain exceptions, a full-ratchet anti-dilution protection (the “March 2016 Warrants”). The warrant liability associated with the March 2016 Warrants were calculated using the Black-Scholes model based upon the following assumptions: March 31, 201 6 Expected volatility 133.19 % Risk-free interest rate 1.21 % Weighted average expected lives in years 5 Expected dividend 0 % We have issued warrants to purchase common stock in December 2011, February 2012, April 2015, July 2015, and March 2016. The warrants are being accounted for as liabilities in accordance with FASB accounting rules, due to anti-dilution provisions in some warrants that protect the holders from declines in our stock price and a requirement to deliver registered shares upon exercise of the warrants, which is considered outside our control. The warrants are marked-to-market each reporting period, using the Black-Scholes pricing model, until they are completely settled or expire. For the three months ended March 31, 2016 and 2015, we recognized a loss of $228,000 and a gain of $2.5 million, respectively, related to the revaluation of our warrant liabilities. Derivative Liability In July 2015, we entered into the July 2015 Convertible Debenture. The derivative liability associated with the July 2015 Convertible Debenture was calculated using the Black-Scholes model based upon the following assumptions: March 31, 201 6 Expected volatility 133.19 % Risk-free interest rate 0.59 % Weighted average expected lives in years 0.80 Expected dividend 0 % The expected volatility assumption for the three months ended March 31, 2016 was based on the historical volatility of our stock, measured over a period generally commensurate with the expected term. The weighted average expected lives in years for 2015 reflect the application of the simplified method set out in Security and Exchange Commission (SEC) Staff Accounting Bulletin (SAB) 107 (and as amended by SAB 110), which defines the life as the average of the contractual term of the options and the weighted average vesting period for all option tranches. We use historical data to estimate the rate of forfeitures assumption for awards granted to employees. For the three months ended March 31, 2016 and 2015, we recognized a loss of $1.3 million and $0 related to the revaluation of our derivative liability, respectively. Recently Issued or Newly Adopted Accounting Standards In April 2016, the FASB issued Accounting Standards Update (“ASU”) 2016-10, Revenue from Contracts with Customers (Topic 606) In March 2016, the FASB issued ASU 2016-09, Compensation — Stock Compensation (Topic 718): Improvements to Employee Share-Based Payment Accounting In February 2015, the FASB issued ASU 2015-02, Consolidation (Topic 810): Amendments to the Consolidation Analysis In August 2014, the FASB issued FASB ASU 2014-15, Presentation of Financial Statements—Going Concern (Subtopic 205-40): Disclosure of Uncertainties about an Entity’s Ability to Continue as a Going Concern, . changes to the disclosure of uncertainties about an entity’s ability to continue as a going concern. Under U.S.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U.S.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ASU 2014-15 is effective for periods beginning after December 15, 2016. The adoption of ASU 2013-15 will not have a material effect on our consolidated financial position or results of operations.</t>
  </si>
  <si>
    <t>Note 3 - Related Party Disclosure</t>
  </si>
  <si>
    <t>Related Party Transactions Disclosure [Text Block]</t>
  </si>
  <si>
    <t>Note 3 . Related Party Disclosure In March 2016 we entered into the March 2016 Promissory Note and March 2016 Warrants with Acuitas. In addition, we have accounts payable outstanding with Mr. Peizer for travel and expenses of $129,000 as of March 31, 2016.</t>
  </si>
  <si>
    <t>Note 4 - Short-term Debt</t>
  </si>
  <si>
    <t>Debt Disclosure [Text Block]</t>
  </si>
  <si>
    <t xml:space="preserve">Note 4. Short-term Debt In March 2016, we entered into the March 2016 Promissory Note with Acuitas. The March 2016 Promissory Note is due within 30 business days of the Maturity Date, and carries an interest rate on any unpaid principal amount of 8% annum until the Maturity Date, after which the interest will increase to 12% annum. In addition, Acuitas was granted the March 2016 Warrants. </t>
  </si>
  <si>
    <t>Note 5 - Subsequent Events</t>
  </si>
  <si>
    <t>Subsequent Events [Text Block]</t>
  </si>
  <si>
    <t>Note 5. Subsequent Event In April 2016, we amended the March 2016 Promissory Note with Acuitas to increase the amount of the March 2016 Promissory Note by $400,000, for a total of $1.3 million in principle amount. In connection with the amendment, Acuitas was granted five-year warrants to purchase an additional 200,000 shares of our common stock, at an exercise price of $0.47 which warrants include, subject to certain exceptions, a full-ratchet anti-dilution protection.</t>
  </si>
  <si>
    <t>Significant Accounting Policies (Policies)</t>
  </si>
  <si>
    <t>Accounting Policies [Abstract]</t>
  </si>
  <si>
    <t>Revenue Recognition, Policy [Policy Text Block]</t>
  </si>
  <si>
    <t>Revenue Recognition Our Catasys contracts are generally designed to provide cash fees to us on a monthly basis based on enrolled members. To the extent our contracts may include a minimum performance guarantee; we reserve a portion of the monthly fees that may be at risk until the performance measurement period is completed. To the extent we receive case rates or other fees in advance that are not subject to the performance guarantees, we recognize the case rate ratably over the twelve months of the program.</t>
  </si>
  <si>
    <t>Cost of Sales, Policy [Policy Text Block]</t>
  </si>
  <si>
    <t>Cost of Services Cost of healthcare services consists primarily of salaries related to our care coaches, healthcare provider claims payments, and fees charged by our third party administrators for processing these claims. Healthcare services cost of services is recognized in the period in which an eligible member receives services. We contract with doctors and licensed behavioral healthcare professionals, on a fee-for-services basis. We determine that a member has received services when we receive a claim or in the absence of a claim, by utilizing member data recorded in the On Trak TM</t>
  </si>
  <si>
    <t>Cash and Cash Equivalents, Policy [Policy Text Block]</t>
  </si>
  <si>
    <t xml:space="preserve">Cash Equivalents and Concentration of Credit Risk We consider all highly liquid investments with an original maturity of three months or less to be cash equivalents. Financial instruments that potentially subject us to a concentration of credit risk consist of cash and cash equivalents. Cash is deposited with what we believe are highly credited, quality financial institutions. The deposited cash may exceed Federal Deposit Insurance Corporation (“FDIC”) insured limits. At March 31, 2016, cash and cash equivalents exceeding federally insured limits totaled $110,900. For the three months ended March 31, 2016, four customers accounted for approximately 94% of revenues and three customers accounted for approximately 93% of accounts receivable. </t>
  </si>
  <si>
    <t>Earnings Per Share, Policy [Policy Text Block]</t>
  </si>
  <si>
    <t xml:space="preserve">Basic and Diluted Income (Loss) per Share Basic income (loss) per share is computed by dividing the net income (loss) to common stockholders for the period by the weighted average number of common shares outstanding during the period. Diluted income (loss) per share is computed by dividing the net income (loss) for the period by the weighted average number of common and dilutive common equivalent shares outstanding during the period. Common equivalent shares, consisting of 3,720,716 and 23,409,694 common shares for the three months ended March 31, 2016 and 2015, respectively, issuable upon the exercise of stock options and warrants have been excluded from the diluted earnings per share calculation as their effect is anti-dilutive. </t>
  </si>
  <si>
    <t>Share-based Compensation, Option and Incentive Plans Policy [Policy Text Block]</t>
  </si>
  <si>
    <t>Share-Based Compensation Our 2010 Stock Incentive Plan, as amended (the “Plan”), provides for the issuance of up to 1,825,000 shares of our common stock. Incentive stock options (ISOs) under Section 422A of the Internal Revenue Code and non-qualified options (NSOs) are authorized under the Plan. We have granted stock options to executive officers, employees, members of our board of directors, and certain outside consultants. The terms and conditions upon which options become exercisable vary among grants, but option rights expire no later than ten years from the date of grant and employee and board of director awards generally vest over three to five years. At March 31, 2016, we had 1,464,154 vested and unvested shares outstanding and 303,609 shares available for future awards under the Plan. Total share-based compensation expense on a consolidated basis was $174,000 and $828,000 for the three months ended March 31, 2016 and 2015, respectively. Stock Options – Employees and Directors 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densed consolidated statements of operations. Share-based compensation expense recognized for employees and directors for the three months ended March 31, 2016 and 2015 was $174,000 and $826,000, respectively. For share-based awards issued to employees and directors, share-based compensation is attributed to expense using the straight-line single option method. Share-based compensation expense recognized in our condensed consolidated statements of operations for the three months ended March 31, 2016 and 2015, is based on awards ultimately expected to vest, reduced for estimated forfeitures. Accounting rules for stock options require forfeitures to be estimated at the time of grant and revised, if necessary, in subsequent periods if actual forfeitures differ from those estimates. There were no options granted to employees and directors during the three months ended March 31, 2016 and 1,300,000 options were granted to employees and directors during the same period in 2015 under the Plan. Employee and director stock option activity for the three months ended March 31, 2016 are as follows: Weighted Avg. Shares Exercise Price Balance December 31, 2015 1,471,000 $ 6.49 Granted - $ - Cancelled (7,000 ) $ 10.38 Balance March 31, 2016 1,464,000 $ 6.49 The expected volatility assumptions have been based on the historical and expected volatility of our stock, measured over a period generally commensurate with the expected term. The weighted average expected option term for the three months ended March 31, 2016 and 2015, reflects the application of the simplified method prescribed in SEC Staff Accounting Bulletin (“SAB”) No. 107 (as amended by SAB 110), which defines the life as the average of the contractual term of the options and the weighted average vesting period for all option tranches. As of March 31, 2016, there was $841,000 of total unrecognized compensation cost related to non-vested share-based compensation arrangements granted under the Plan. That cost is expected to be recognized over a weighted-average period of approximately 1.51 years. Stock Options and Warrants – Non-employees We account for the issuance of options and warrants for services from non-employees by estimating the fair value of warrants issued using the Black-Scholes pricing model. This model’s calculations include the option or warrant exercise price, the market price of shares on grant date, the weighted average risk-free interest rate, the expected life of the option or warrant, and the expected volatility of our stock and the expected dividends.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There were no options issued to non-employees for the three months ended March 31, 2016 and 2015, respectively. Share-based compensation expense relating to stock options and warrants recognized for non-employees was $0 and $2,000 for the three months ended March 31, 2016 and 2015, respectively. There was no stock option activity for the three months ended March 31, 2016.</t>
  </si>
  <si>
    <t>Stockholders' Equity, Policy [Policy Text Block]</t>
  </si>
  <si>
    <t xml:space="preserve">Common Stock There were 0 and 76,000 shares of common stock issued in exchange for investor relations services during the three months ended March 31, 2016 and 2015, respectively. Generally, the costs associated with shares issued for services are being amortized to the related expense on a straight-line basis over the related service periods. </t>
  </si>
  <si>
    <t>Income Tax, Policy [Policy Text Block]</t>
  </si>
  <si>
    <t xml:space="preserve">Income Taxes We have recorded a full valuation allowance against our otherwise recognizable deferred tax assets as of March 31, 2016. As such, we have not recorded a provision for income tax for the period ended March 31, 2016. We utilize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we consider projected future taxable income and the availability of tax planning strategies. After evaluating all positive and negative historical and perspective evidences, management has determined it is more likely than not that our deferred tax assets will not be realized.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 Based on management's assessment of the facts, circumstances and information available, management has determined that all of the tax benefits for the period ended March 31, 2016 should be realized. </t>
  </si>
  <si>
    <t>Fair Value of Financial Instruments, Policy [Policy Text Block]</t>
  </si>
  <si>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March 31, 2016 for assets and liabilities measured at fair value: Balance at March 31, 2016 (Amounts in thousands) Level I Level II Level III Total Certificates of deposit 106 - - 106 Total assets 106 - - 106 Warrant liabilities - - 953 953 Derivative Liability 3,685 3,685 Total liabilities - - 4,638 4,638 Financial instruments classified as Level III in the fair value hierarchy as of March 31, 2016, represent our liabilities measured at market value on a recurring basis which include warrant liabilities and derivative liabilities resulting from recent debt and equity financings. In accordance with current accounting rules, the warrant liabilities and derivative liabilities are being marked-to-market each quarter-end until they are completely settled. The warrants are valued using the Black-Scholes option-pricing model, using both observable and unobservable inputs and assumptions consistent with those used in our estimate of fair value of employee stock options. See Warrant Liabilities The following table summarizes our fair value measurements using significant Level III inputs, and changes therein, for the three months ended March 31, 2016: Level III Level III Warrant Warrant (Dollars in thousands) Liabilities (Dollars in thousands) Liabilities Balance as of December 31, 2015 $ 509 Balance as of December 31, 2015 $ 2,348 Issuance of warrants 216 Issuance of warrants - Change in fair value 228 Change in fair value 1,337 Balance as of March 31, 2016 $ 953 Balance as of March 31, 2016 $ 3,685 </t>
  </si>
  <si>
    <t>Goodwill and Intangible Assets, Policy [Policy Text Block]</t>
  </si>
  <si>
    <t xml:space="preserve">Intangible Assets Property and Equipment 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to seven years for furniture and equipment. Leasehold improvements are amortized over the lesser of the estimated useful lives of the assets or the related lease term, which is typically five to seven years. </t>
  </si>
  <si>
    <t>Warrant Liabilities, Policy [Policy Text Block]</t>
  </si>
  <si>
    <t>Warrant Liabilities In March 2016, we entered into a promissory note with Acuitas, pursuant to which we received aggregate gross proceeds of $900,000 for the sale of $900,000 in principal amount (the "March 2016 Promissory Note"). The March 2016 Promissory Note is due within 30 business days of demand by Acuitas (the "Maturity Date"), and carries an interest rate on any unpaid principal amount of 8% per annum until the Maturity Date, after which the interest will increase to 12% per annum. In addition, Acuitas was granted five-year warrants to purchase an aggregate 450,000 shares of our common stock, at an exercise price of $0.47 per share, which warrants include, subject to certain exceptions, a full-ratchet anti-dilution protection (the “March 2016 Warrants”). The warrant liability associated with the March 2016 Warrants were calculated using the Black-Scholes model based upon the following assumptions: March 31, 201 6 Expected volatility 133.19 % Risk-free interest rate 1.21 % Weighted average expected lives in years 5 Expected dividend 0 % We have issued warrants to purchase common stock in December 2011, February 2012, April 2015, July 2015, and March 2016. The warrants are being accounted for as liabilities in accordance with FASB accounting rules, due to anti-dilution provisions in some warrants that protect the holders from declines in our stock price and a requirement to deliver registered shares upon exercise of the warrants, which is considered outside our control. The warrants are marked-to-market each reporting period, using the Black-Scholes pricing model, until they are completely settled or expire. For the three months ended March 31, 2016 and 2015, we recognized a loss of $228,000 and a gain of $2.5 million, respectively, related to the revaluation of our warrant liabilities.</t>
  </si>
  <si>
    <t>Derivatives, Policy [Policy Text Block]</t>
  </si>
  <si>
    <t>Derivative Liability In July 2015, we entered into the July 2015 Convertible Debenture. The derivative liability associated with the July 2015 Convertible Debenture was calculated using the Black-Scholes model based upon the following assumptions: March 31, 201 6 Expected volatility 133.19 % Risk-free interest rate 0.59 % Weighted average expected lives in years 0.80 Expected dividend 0 % The expected volatility assumption for the three months ended March 31, 2016 was based on the historical volatility of our stock, measured over a period generally commensurate with the expected term. The weighted average expected lives in years for 2015 reflect the application of the simplified method set out in Security and Exchange Commission (SEC) Staff Accounting Bulletin (SAB) 107 (and as amended by SAB 110), which defines the life as the average of the contractual term of the options and the weighted average vesting period for all option tranches. We use historical data to estimate the rate of forfeitures assumption for awards granted to employees. For the three months ended March 31, 2016 and 2015, we recognized a loss of $1.3 million and $0 related to the revaluation of our derivative liability, respectively.</t>
  </si>
  <si>
    <t>New Accounting Pronouncements, Policy [Policy Text Block]</t>
  </si>
  <si>
    <t>Recently Issued or Newly Adopted Accounting Standards In April 2016, the FASB issued Accounting Standards Update (“ASU”) 2016-10, Revenue from Contracts with Customers (Topic 606) In March 2016, the FASB issued ASU 2016-09, Compensation — Stock Compensation (Topic 718): Improvements to Employee Share-Based Payment Accounting In February 2015, the FASB issued ASU 2015-02, Consolidation (Topic 810): Amendments to the Consolidation Analysis In August 2014, the FASB issued FASB ASU 2014-15, Presentation of Financial Statements—Going Concern (Subtopic 205-40): Disclosure of Uncertainties about an Entity’s Ability to Continue as a Going Concern, . changes to the disclosure of uncertainties about an entity’s ability to continue as a going concern. Under U.S.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U.S.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ASU 2014-15 is effective for periods beginning after December 15, 2016. The adoption of ASU 2013-15 will not have a material effect on our consolidated financial position or results of operations.</t>
  </si>
  <si>
    <t>Note 2 - Summary of Significant Accounting Policies (Tables)</t>
  </si>
  <si>
    <t>Notes Tables</t>
  </si>
  <si>
    <t>Schedule of Share-based Compensation, Stock Options, Activity [Table Text Block]</t>
  </si>
  <si>
    <t xml:space="preserve"> Weighted Avg. Shares Exercise Price Balance December 31, 2015 1,471,000 $ 6.49 Granted - $ - Cancelled (7,000 ) $ 10.38 Balance March 31, 2016 1,464,000 $ 6.49 </t>
  </si>
  <si>
    <t>Schedule of Fair Value, Assets and Liabilities Measured on Recurring Basis [Table Text Block]</t>
  </si>
  <si>
    <t xml:space="preserve"> Balance at March 31, 2016 (Amounts in thousands) Level I Level II Level III Total Certificates of deposit 106 - - 106 Total assets 106 - - 106 Warrant liabilities - - 953 953 Derivative Liability 3,685 3,685 Total liabilities - - 4,638 4,638 </t>
  </si>
  <si>
    <t>Fair Value, Liabilities Measured on Recurring Basis, Unobservable Input Reconciliation [Table Text Block]</t>
  </si>
  <si>
    <t xml:space="preserve"> Level III Level III Warrant Warrant (Dollars in thousands) Liabilities (Dollars in thousands) Liabilities Balance as of December 31, 2015 $ 509 Balance as of December 31, 2015 $ 2,348 Issuance of warrants 216 Issuance of warrants - Change in fair value 228 Change in fair value 1,337 Balance as of March 31, 2016 $ 953 Balance as of March 31, 2016 $ 3,685 </t>
  </si>
  <si>
    <t>Fair Value Measurements, Recurring and Nonrecurring, Valuation Techniques [Table Text Block]</t>
  </si>
  <si>
    <t xml:space="preserve"> March 31, 201 6 Expected volatility 133.19 % Risk-free interest rate 1.21 % Weighted average expected lives in years 5 Expected dividend 0 % March 31, 201 6 Expected volatility 133.19 % Risk-free interest rate 0.59 % Weighted average expected lives in years 0.80 Expected dividend 0 %</t>
  </si>
  <si>
    <t>Note 1 - Basis of Consolidation, Presentation and Going Concern (Details Textual) - USD ($)</t>
  </si>
  <si>
    <t>1 Months Ended</t>
  </si>
  <si>
    <t>Apr. 30, 2016</t>
  </si>
  <si>
    <t>Dec. 31, 2014</t>
  </si>
  <si>
    <t>Chairman and Chief Executive Officer [Member] | Acuitas [Member]</t>
  </si>
  <si>
    <t>Ownership Percentage by Related Party</t>
  </si>
  <si>
    <t>100.00%</t>
  </si>
  <si>
    <t>Acuitas [Member] | March 2016 Promissory Note [Member] | Subsequent Event [Member]</t>
  </si>
  <si>
    <t>Proceeds from Issuance of Debt</t>
  </si>
  <si>
    <t>Debt Instrument, Face Amount</t>
  </si>
  <si>
    <t>Acuitas [Member] | March 2016 Promissory Note [Member]</t>
  </si>
  <si>
    <t>Cash and Cash Equivalents, at Carrying Value</t>
  </si>
  <si>
    <t>Working Capital Deficit</t>
  </si>
  <si>
    <t>Net Cash Provided by (Used in) Operating Activities</t>
  </si>
  <si>
    <t>Note 2 - Summary of Significant Accounting Policies (Details Textual)</t>
  </si>
  <si>
    <t>Mar. 31, 2016USD ($)$ / sharesshares</t>
  </si>
  <si>
    <t>Mar. 31, 2015USD ($)shares</t>
  </si>
  <si>
    <t>Sales Revenue, Net [Member] | Customer Concentration Risk [Member] | Four Customers [Member]</t>
  </si>
  <si>
    <t>Concentration Risk, Percentage</t>
  </si>
  <si>
    <t>94.00%</t>
  </si>
  <si>
    <t>Sales Revenue, Net [Member] | Customer Concentration Risk [Member]</t>
  </si>
  <si>
    <t>Concentration Risk, Number of Customers</t>
  </si>
  <si>
    <t>Accounts Receivable [Member] | Customer Concentration Risk [Member] | Three Customers [Member]</t>
  </si>
  <si>
    <t>93.00%</t>
  </si>
  <si>
    <t>Accounts Receivable [Member] | Customer Concentration Risk [Member]</t>
  </si>
  <si>
    <t>Twenty Ten Stock Incentive Plan [Member] | Minimum [Member]</t>
  </si>
  <si>
    <t>Share-based Compensation Arrangement by Share-based Payment Award, Award Vesting Period</t>
  </si>
  <si>
    <t>3 years</t>
  </si>
  <si>
    <t>Twenty Ten Stock Incentive Plan [Member] | Maximum [Member]</t>
  </si>
  <si>
    <t>5 years</t>
  </si>
  <si>
    <t>Twenty Ten Stock Incentive Plan [Member] | Employees and Directors [Member]</t>
  </si>
  <si>
    <t>Allocated Share-based Compensation Expense | $</t>
  </si>
  <si>
    <t>Share-based Compensation Arrangement by Share-based Payment Award, Options, Grants in Period, Gross</t>
  </si>
  <si>
    <t>Employee Service Share-based Compensation, Nonvested Awards, Compensation Cost Not yet Recognized | $</t>
  </si>
  <si>
    <t>Employee Service Share-based Compensation, Nonvested Awards, Compensation Cost Not yet Recognized, Period for Recognition</t>
  </si>
  <si>
    <t>1 year 186 days</t>
  </si>
  <si>
    <t>Twenty Ten Stock Incentive Plan [Member]</t>
  </si>
  <si>
    <t>Share-based Compensation Arrangement by Share-based Payment Award, Number of Shares Authorized</t>
  </si>
  <si>
    <t>Share-based Compensation Arrangement by Share-based Payment Award, Expiration Period</t>
  </si>
  <si>
    <t>10 years</t>
  </si>
  <si>
    <t>Minimum [Member] | Furniture and Equipment [Member]</t>
  </si>
  <si>
    <t>Property, Plant and Equipment, Useful Life</t>
  </si>
  <si>
    <t>2 years</t>
  </si>
  <si>
    <t>Minimum [Member] | Leasehold Improvements [Member]</t>
  </si>
  <si>
    <t>Maximum [Member] | Furniture and Equipment [Member]</t>
  </si>
  <si>
    <t>7 years</t>
  </si>
  <si>
    <t>Maximum [Member] | Leasehold Improvements [Member]</t>
  </si>
  <si>
    <t>Employees and Directors [Member]</t>
  </si>
  <si>
    <t>Stock Options and Warrants Nonemployees [Member]</t>
  </si>
  <si>
    <t>Common Stock [Member]</t>
  </si>
  <si>
    <t>Stock Issued During Period, Shares, Issued for Services</t>
  </si>
  <si>
    <t>Proceeds from Issuance of Debt | $</t>
  </si>
  <si>
    <t>Debt Instrument, Term</t>
  </si>
  <si>
    <t>30 days</t>
  </si>
  <si>
    <t>Debt Instrument, Interest Rate, Stated Percentage</t>
  </si>
  <si>
    <t>8.00%</t>
  </si>
  <si>
    <t>Debt Instrument, Interest Rate, Stated Percentage After Maturity Date</t>
  </si>
  <si>
    <t>12.00%</t>
  </si>
  <si>
    <t>Acuitas [Member]</t>
  </si>
  <si>
    <t>Warrant Term</t>
  </si>
  <si>
    <t>Class of Warrant or Right, Number of Securities Called by Warrants or Rights</t>
  </si>
  <si>
    <t>Class of Warrant or Right, Exercise Price of Warrants or Rights | $ / shares</t>
  </si>
  <si>
    <t>Cash and Cash Equivalents Uninsured Amount | $</t>
  </si>
  <si>
    <t>Antidilutive Securities Excluded from Computation of Earnings Per Share, Amount</t>
  </si>
  <si>
    <t>Share-based Compensation Arrangement by Share-based Payment Award, Options, Vested and Expected to Vest, Outstanding, Number</t>
  </si>
  <si>
    <t>Share-based Compensation Arrangement by Share-based Payment Award, Number of Shares Available for Grant</t>
  </si>
  <si>
    <t>Share-based Compensation | $</t>
  </si>
  <si>
    <t>Derivative, Gain (Loss) on Derivative, Net | $</t>
  </si>
  <si>
    <t>Fair Value, Net Derivative Asset (Liability) Measured on Recurring Basis, Unobservable Inputs Reconciliation, Gain (Loss) Included in Earnings | $</t>
  </si>
  <si>
    <t>Note 2 - Employee and Director Stock Option Activity (Details) - Employees and Directors [Member]</t>
  </si>
  <si>
    <t>Mar. 31, 2016$ / sharesshares</t>
  </si>
  <si>
    <t>Balance (in shares) | shares</t>
  </si>
  <si>
    <t>Balance (in dollars per share) | $ / shares</t>
  </si>
  <si>
    <t>Share-based Compensation Arrangement by Share-based Payment Award, Options, Grants in Period, Gross | shares</t>
  </si>
  <si>
    <t>Granted (in dollars per share) | $ / shares</t>
  </si>
  <si>
    <t>Cancelled (in shares) | shares</t>
  </si>
  <si>
    <t>Cancelled (in dollars per share) | $ / shares</t>
  </si>
  <si>
    <t>Note 2 - Fair Value, Assets and Liabilities Measured on Recurring Basis (Details) - USD ($)</t>
  </si>
  <si>
    <t>Fair Value, Inputs, Level 1 [Member]</t>
  </si>
  <si>
    <t>Certificates of deposit</t>
  </si>
  <si>
    <t>Total assets</t>
  </si>
  <si>
    <t>Derivative Liability</t>
  </si>
  <si>
    <t>Total liabilities</t>
  </si>
  <si>
    <t>Fair Value, Inputs, Level 2 [Member]</t>
  </si>
  <si>
    <t>Fair Value, Inputs, Level 3 [Member]</t>
  </si>
  <si>
    <t>Note 2 - Fair Value Measurements Using Significant Level III Inputs (Details) - Fair Value, Inputs, Level 3 [Member] $ in Thousands</t>
  </si>
  <si>
    <t>Mar. 31, 2016USD ($)</t>
  </si>
  <si>
    <t>Warrants [Member]</t>
  </si>
  <si>
    <t>Balance</t>
  </si>
  <si>
    <t>Issuance of warrants</t>
  </si>
  <si>
    <t>Change in fair value</t>
  </si>
  <si>
    <t>Derivative Financial Instruments, Liabilities [Member]</t>
  </si>
  <si>
    <t>Note 2 - Fair Value Assumptions (Details)</t>
  </si>
  <si>
    <t>Warrant Liability [Member]</t>
  </si>
  <si>
    <t>Expected volatility</t>
  </si>
  <si>
    <t>133.19%</t>
  </si>
  <si>
    <t>Risk-free interest rate</t>
  </si>
  <si>
    <t>1.21%</t>
  </si>
  <si>
    <t>Weighted average expected lives in years</t>
  </si>
  <si>
    <t>Expected dividend</t>
  </si>
  <si>
    <t>0.00%</t>
  </si>
  <si>
    <t>Derivative Liability [Member]</t>
  </si>
  <si>
    <t>0.59%</t>
  </si>
  <si>
    <t>292 days</t>
  </si>
  <si>
    <t>Note 3 - Related Party Disclosure (Details Textual) - USD ($)</t>
  </si>
  <si>
    <t>Chairman and Chief Executive Officer [Member]</t>
  </si>
  <si>
    <t>Accounts Payable, Current</t>
  </si>
  <si>
    <t>Note 4 - Short-term Debt (Details Textual) - Acuitas [Member] - March 2016 Promissory Note [Member]</t>
  </si>
  <si>
    <t>Note 5 - Subsequent Events (Details Textual) - Acuitas [Member] - USD ($)</t>
  </si>
  <si>
    <t>March 2016 Promissory Note [Member] | Subsequent Event [Member]</t>
  </si>
  <si>
    <t>Subsequent Event [Member]</t>
  </si>
  <si>
    <t>Class of Warrant or Right, Exercise Price of Warrants or Righ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r="A1" t="s">
        <v>0</v>
      </c>
      <c s="2" r="B1" t="s">
        <v>1</v>
      </c>
    </row>
    <row spans="1:3" r="2">
      <c s="2" r="B2" t="s">
        <v>2</v>
      </c>
      <c s="2" r="C2" t="s">
        <v>3</v>
      </c>
    </row>
    <row spans="1:3" r="3">
      <c s="3" r="A3" t="s">
        <v>4</v>
      </c>
      <c s="3" r="B3" t="s">
        <v>5</v>
      </c>
    </row>
    <row spans="1:3" r="4">
      <c s="3" r="A4" t="s">
        <v>6</v>
      </c>
      <c s="5" r="B4" t="n">
        <v>1136174</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3" r="B10" t="s">
        <v>16</v>
      </c>
    </row>
    <row spans="1:3" r="11">
      <c s="3" r="A11" t="s">
        <v>18</v>
      </c>
      <c s="5" r="C11" t="n">
        <v>55007761</v>
      </c>
    </row>
    <row spans="1:3" r="12">
      <c s="3" r="A12" t="s">
        <v>19</v>
      </c>
      <c s="3" r="B12" t="s">
        <v>20</v>
      </c>
    </row>
    <row spans="1:3" r="13">
      <c s="3" r="A13" t="s">
        <v>21</v>
      </c>
      <c s="3" r="B13" t="s">
        <v>22</v>
      </c>
    </row>
    <row spans="1:3" r="14">
      <c s="3" r="A14" t="s">
        <v>23</v>
      </c>
      <c s="5" r="B14" t="n">
        <v>2016</v>
      </c>
    </row>
    <row spans="1:3" r="15">
      <c s="3" r="A15" t="s">
        <v>24</v>
      </c>
      <c s="4" r="B15" t="s">
        <v>25</v>
      </c>
    </row>
    <row spans="1:3" r="16">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2</v>
      </c>
      <c s="2" r="B1" t="s">
        <v>1</v>
      </c>
    </row>
    <row spans="1:2" r="2">
      <c s="2" r="B2" t="s">
        <v>2</v>
      </c>
    </row>
    <row spans="1:2" r="3">
      <c s="6" r="A3" t="s">
        <v>120</v>
      </c>
    </row>
    <row spans="1:2" r="4">
      <c s="3" r="A4" t="s">
        <v>133</v>
      </c>
      <c s="3"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135</v>
      </c>
      <c s="2" r="B1" t="s">
        <v>1</v>
      </c>
    </row>
    <row spans="1:2" r="2">
      <c s="2" r="B2" t="s">
        <v>2</v>
      </c>
    </row>
    <row spans="1:2" r="3">
      <c s="6" r="A3" t="s">
        <v>136</v>
      </c>
    </row>
    <row spans="1:2" r="4">
      <c s="3" r="A4" t="s">
        <v>137</v>
      </c>
      <c s="3" r="B4" t="s">
        <v>138</v>
      </c>
    </row>
    <row spans="1:2" r="5">
      <c s="3" r="A5" t="s">
        <v>139</v>
      </c>
      <c s="3" r="B5" t="s">
        <v>140</v>
      </c>
    </row>
    <row spans="1:2" r="6">
      <c s="3" r="A6" t="s">
        <v>141</v>
      </c>
      <c s="3" r="B6" t="s">
        <v>142</v>
      </c>
    </row>
    <row spans="1:2" r="7">
      <c s="3" r="A7" t="s">
        <v>143</v>
      </c>
      <c s="3" r="B7" t="s">
        <v>144</v>
      </c>
    </row>
    <row spans="1:2" r="8">
      <c s="3" r="A8" t="s">
        <v>145</v>
      </c>
      <c s="3" r="B8" t="s">
        <v>146</v>
      </c>
    </row>
    <row spans="1:2" r="9">
      <c s="3" r="A9" t="s">
        <v>147</v>
      </c>
      <c s="3" r="B9" t="s">
        <v>148</v>
      </c>
    </row>
    <row spans="1:2" r="10">
      <c s="3" r="A10" t="s">
        <v>149</v>
      </c>
      <c s="3" r="B10" t="s">
        <v>150</v>
      </c>
    </row>
    <row spans="1:2" r="11">
      <c s="3" r="A11" t="s">
        <v>151</v>
      </c>
      <c s="3" r="B11" t="s">
        <v>152</v>
      </c>
    </row>
    <row spans="1:2" r="12">
      <c s="3" r="A12" t="s">
        <v>153</v>
      </c>
      <c s="3" r="B12" t="s">
        <v>154</v>
      </c>
    </row>
    <row spans="1:2" r="13">
      <c s="3" r="A13" t="s">
        <v>155</v>
      </c>
      <c s="3" r="B13" t="s">
        <v>156</v>
      </c>
    </row>
    <row spans="1:2" r="14">
      <c s="3" r="A14" t="s">
        <v>157</v>
      </c>
      <c s="3" r="B14" t="s">
        <v>158</v>
      </c>
    </row>
    <row spans="1:2" r="15">
      <c s="3" r="A15" t="s">
        <v>159</v>
      </c>
      <c s="3" r="B15"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6" r="A3" t="s">
        <v>162</v>
      </c>
    </row>
    <row spans="1:2" r="4">
      <c s="3" r="A4" t="s">
        <v>163</v>
      </c>
      <c s="3" r="B4" t="s">
        <v>164</v>
      </c>
    </row>
    <row spans="1:2" r="5">
      <c s="3" r="A5" t="s">
        <v>165</v>
      </c>
      <c s="3" r="B5" t="s">
        <v>166</v>
      </c>
    </row>
    <row spans="1:2" r="6">
      <c s="3" r="A6" t="s">
        <v>167</v>
      </c>
      <c s="3" r="B6" t="s">
        <v>168</v>
      </c>
    </row>
    <row spans="1:2" r="7">
      <c s="3" r="A7" t="s">
        <v>169</v>
      </c>
      <c s="3" r="B7"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171</v>
      </c>
      <c s="2" r="B1" t="s">
        <v>172</v>
      </c>
      <c s="2" r="D1" t="s">
        <v>1</v>
      </c>
    </row>
    <row spans="1:7" r="2">
      <c s="2" r="B2" t="s">
        <v>173</v>
      </c>
      <c s="2" r="C2" t="s">
        <v>2</v>
      </c>
      <c s="2" r="D2" t="s">
        <v>2</v>
      </c>
      <c s="2" r="E2" t="s">
        <v>76</v>
      </c>
      <c s="2" r="F2" t="s">
        <v>29</v>
      </c>
      <c s="2" r="G2" t="s">
        <v>174</v>
      </c>
    </row>
    <row spans="1:7" r="3">
      <c s="3" r="A3" t="s">
        <v>175</v>
      </c>
    </row>
    <row spans="1:7" r="4">
      <c s="3" r="A4" t="s">
        <v>176</v>
      </c>
      <c s="3" r="C4" t="s">
        <v>177</v>
      </c>
      <c s="3" r="D4" t="s">
        <v>177</v>
      </c>
    </row>
    <row spans="1:7" r="5">
      <c s="3" r="A5" t="s">
        <v>178</v>
      </c>
    </row>
    <row spans="1:7" r="6">
      <c s="3" r="A6" t="s">
        <v>179</v>
      </c>
      <c s="7" r="B6" t="n">
        <v>400000</v>
      </c>
    </row>
    <row spans="1:7" r="7">
      <c s="3" r="A7" t="s">
        <v>180</v>
      </c>
      <c s="7" r="B7" t="n">
        <v>1300000</v>
      </c>
    </row>
    <row spans="1:7" r="8">
      <c s="3" r="A8" t="s">
        <v>181</v>
      </c>
    </row>
    <row spans="1:7" r="9">
      <c s="3" r="A9" t="s">
        <v>179</v>
      </c>
      <c s="7" r="C9" t="n">
        <v>900000</v>
      </c>
    </row>
    <row spans="1:7" r="10">
      <c s="3" r="A10" t="s">
        <v>182</v>
      </c>
      <c s="5" r="C10" t="n">
        <v>262000</v>
      </c>
      <c s="7" r="D10" t="n">
        <v>262000</v>
      </c>
      <c s="7" r="E10" t="n">
        <v>84000</v>
      </c>
      <c s="7" r="F10" t="n">
        <v>916000</v>
      </c>
      <c s="7" r="G10" t="n">
        <v>708000</v>
      </c>
    </row>
    <row spans="1:7" r="11">
      <c s="3" r="A11" t="s">
        <v>183</v>
      </c>
      <c s="7" r="C11" t="n">
        <v>12400000</v>
      </c>
      <c s="5" r="D11" t="n">
        <v>12400000</v>
      </c>
    </row>
    <row spans="1:7" r="12">
      <c s="3" r="A12" t="s">
        <v>184</v>
      </c>
      <c s="7" r="D12" t="n">
        <v>-1518000</v>
      </c>
      <c s="7" r="E12" t="n">
        <v>-811000</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s>
  <sheetData>
    <row spans="1:4" r="1">
      <c s="1" r="A1" t="s">
        <v>185</v>
      </c>
      <c s="2" r="B1" t="s">
        <v>172</v>
      </c>
      <c s="2" r="C1" t="s">
        <v>1</v>
      </c>
    </row>
    <row spans="1:4" r="2">
      <c s="2" r="B2" t="s">
        <v>186</v>
      </c>
      <c s="2" r="C2" t="s">
        <v>186</v>
      </c>
      <c s="2" r="D2" t="s">
        <v>187</v>
      </c>
    </row>
    <row spans="1:4" r="3">
      <c s="3" r="A3" t="s">
        <v>188</v>
      </c>
    </row>
    <row spans="1:4" r="4">
      <c s="3" r="A4" t="s">
        <v>189</v>
      </c>
      <c s="3" r="C4" t="s">
        <v>190</v>
      </c>
    </row>
    <row spans="1:4" r="5">
      <c s="3" r="A5" t="s">
        <v>191</v>
      </c>
    </row>
    <row spans="1:4" r="6">
      <c s="3" r="A6" t="s">
        <v>192</v>
      </c>
      <c s="5" r="C6" t="n">
        <v>4</v>
      </c>
    </row>
    <row spans="1:4" r="7">
      <c s="3" r="A7" t="s">
        <v>193</v>
      </c>
    </row>
    <row spans="1:4" r="8">
      <c s="3" r="A8" t="s">
        <v>189</v>
      </c>
      <c s="3" r="C8" t="s">
        <v>194</v>
      </c>
    </row>
    <row spans="1:4" r="9">
      <c s="3" r="A9" t="s">
        <v>195</v>
      </c>
    </row>
    <row spans="1:4" r="10">
      <c s="3" r="A10" t="s">
        <v>192</v>
      </c>
      <c s="5" r="C10" t="n">
        <v>3</v>
      </c>
    </row>
    <row spans="1:4" r="11">
      <c s="3" r="A11" t="s">
        <v>196</v>
      </c>
    </row>
    <row spans="1:4" r="12">
      <c s="3" r="A12" t="s">
        <v>197</v>
      </c>
      <c s="3" r="C12" t="s">
        <v>198</v>
      </c>
    </row>
    <row spans="1:4" r="13">
      <c s="3" r="A13" t="s">
        <v>199</v>
      </c>
    </row>
    <row spans="1:4" r="14">
      <c s="3" r="A14" t="s">
        <v>197</v>
      </c>
      <c s="3" r="C14" t="s">
        <v>200</v>
      </c>
    </row>
    <row spans="1:4" r="15">
      <c s="3" r="A15" t="s">
        <v>201</v>
      </c>
    </row>
    <row spans="1:4" r="16">
      <c s="3" r="A16" t="s">
        <v>202</v>
      </c>
      <c s="7" r="C16" t="n">
        <v>174000</v>
      </c>
      <c s="7" r="D16" t="n">
        <v>826000</v>
      </c>
    </row>
    <row spans="1:4" r="17">
      <c s="3" r="A17" t="s">
        <v>203</v>
      </c>
      <c s="5" r="C17" t="n">
        <v>0</v>
      </c>
      <c s="5" r="D17" t="n">
        <v>1300000</v>
      </c>
    </row>
    <row spans="1:4" r="18">
      <c s="3" r="A18" t="s">
        <v>204</v>
      </c>
      <c s="7" r="B18" t="n">
        <v>841000</v>
      </c>
      <c s="7" r="C18" t="n">
        <v>841000</v>
      </c>
    </row>
    <row spans="1:4" r="19">
      <c s="3" r="A19" t="s">
        <v>205</v>
      </c>
      <c s="3" r="C19" t="s">
        <v>206</v>
      </c>
    </row>
    <row spans="1:4" r="20">
      <c s="3" r="A20" t="s">
        <v>207</v>
      </c>
    </row>
    <row spans="1:4" r="21">
      <c s="3" r="A21" t="s">
        <v>208</v>
      </c>
      <c s="5" r="B21" t="n">
        <v>1825000</v>
      </c>
      <c s="5" r="C21" t="n">
        <v>1825000</v>
      </c>
    </row>
    <row spans="1:4" r="22">
      <c s="3" r="A22" t="s">
        <v>209</v>
      </c>
      <c s="3" r="C22" t="s">
        <v>210</v>
      </c>
    </row>
    <row spans="1:4" r="23">
      <c s="3" r="A23" t="s">
        <v>211</v>
      </c>
    </row>
    <row spans="1:4" r="24">
      <c s="3" r="A24" t="s">
        <v>212</v>
      </c>
      <c s="3" r="C24" t="s">
        <v>213</v>
      </c>
    </row>
    <row spans="1:4" r="25">
      <c s="3" r="A25" t="s">
        <v>214</v>
      </c>
    </row>
    <row spans="1:4" r="26">
      <c s="3" r="A26" t="s">
        <v>212</v>
      </c>
      <c s="3" r="C26" t="s">
        <v>200</v>
      </c>
    </row>
    <row spans="1:4" r="27">
      <c s="3" r="A27" t="s">
        <v>215</v>
      </c>
    </row>
    <row spans="1:4" r="28">
      <c s="3" r="A28" t="s">
        <v>212</v>
      </c>
      <c s="3" r="C28" t="s">
        <v>216</v>
      </c>
    </row>
    <row spans="1:4" r="29">
      <c s="3" r="A29" t="s">
        <v>217</v>
      </c>
    </row>
    <row spans="1:4" r="30">
      <c s="3" r="A30" t="s">
        <v>212</v>
      </c>
      <c s="3" r="C30" t="s">
        <v>216</v>
      </c>
    </row>
    <row spans="1:4" r="31">
      <c s="3" r="A31" t="s">
        <v>218</v>
      </c>
    </row>
    <row spans="1:4" r="32">
      <c s="3" r="A32" t="s">
        <v>203</v>
      </c>
      <c s="3" r="C32" t="s">
        <v>45</v>
      </c>
    </row>
    <row spans="1:4" r="33">
      <c s="3" r="A33" t="s">
        <v>219</v>
      </c>
    </row>
    <row spans="1:4" r="34">
      <c s="3" r="A34" t="s">
        <v>202</v>
      </c>
      <c s="7" r="C34" t="n">
        <v>0</v>
      </c>
      <c s="7" r="D34" t="n">
        <v>2000</v>
      </c>
    </row>
    <row spans="1:4" r="35">
      <c s="3" r="A35" t="s">
        <v>203</v>
      </c>
      <c s="5" r="C35" t="n">
        <v>0</v>
      </c>
      <c s="5" r="D35" t="n">
        <v>0</v>
      </c>
    </row>
    <row spans="1:4" r="36">
      <c s="3" r="A36" t="s">
        <v>220</v>
      </c>
    </row>
    <row spans="1:4" r="37">
      <c s="3" r="A37" t="s">
        <v>221</v>
      </c>
      <c s="5" r="C37" t="n">
        <v>0</v>
      </c>
      <c s="5" r="D37" t="n">
        <v>76000</v>
      </c>
    </row>
    <row spans="1:4" r="38">
      <c s="3" r="A38" t="s">
        <v>181</v>
      </c>
    </row>
    <row spans="1:4" r="39">
      <c s="3" r="A39" t="s">
        <v>222</v>
      </c>
      <c s="7" r="B39" t="n">
        <v>900000</v>
      </c>
    </row>
    <row spans="1:4" r="40">
      <c s="3" r="A40" t="s">
        <v>223</v>
      </c>
      <c s="3" r="B40" t="s">
        <v>224</v>
      </c>
    </row>
    <row spans="1:4" r="41">
      <c s="3" r="A41" t="s">
        <v>225</v>
      </c>
      <c s="3" r="B41" t="s">
        <v>226</v>
      </c>
      <c s="3" r="C41" t="s">
        <v>226</v>
      </c>
    </row>
    <row spans="1:4" r="42">
      <c s="3" r="A42" t="s">
        <v>227</v>
      </c>
      <c s="3" r="B42" t="s">
        <v>228</v>
      </c>
    </row>
    <row spans="1:4" r="43">
      <c s="3" r="A43" t="s">
        <v>229</v>
      </c>
    </row>
    <row spans="1:4" r="44">
      <c s="3" r="A44" t="s">
        <v>230</v>
      </c>
      <c s="3" r="B44" t="s">
        <v>200</v>
      </c>
    </row>
    <row spans="1:4" r="45">
      <c s="3" r="A45" t="s">
        <v>231</v>
      </c>
      <c s="5" r="B45" t="n">
        <v>450000</v>
      </c>
      <c s="5" r="C45" t="n">
        <v>450000</v>
      </c>
    </row>
    <row spans="1:4" r="46">
      <c s="3" r="A46" t="s">
        <v>232</v>
      </c>
      <c s="9" r="B46" t="n">
        <v>0.47</v>
      </c>
      <c s="9" r="C46" t="n">
        <v>0.47</v>
      </c>
    </row>
    <row spans="1:4" r="47">
      <c s="3" r="A47" t="s">
        <v>233</v>
      </c>
      <c s="7" r="B47" t="n">
        <v>110900</v>
      </c>
      <c s="7" r="C47" t="n">
        <v>110900</v>
      </c>
    </row>
    <row spans="1:4" r="48">
      <c s="3" r="A48" t="s">
        <v>234</v>
      </c>
      <c s="5" r="C48" t="n">
        <v>3720716</v>
      </c>
      <c s="5" r="D48" t="n">
        <v>23409694</v>
      </c>
    </row>
    <row spans="1:4" r="49">
      <c s="3" r="A49" t="s">
        <v>235</v>
      </c>
      <c s="5" r="B49" t="n">
        <v>1464154</v>
      </c>
      <c s="5" r="C49" t="n">
        <v>1464154</v>
      </c>
    </row>
    <row spans="1:4" r="50">
      <c s="3" r="A50" t="s">
        <v>236</v>
      </c>
      <c s="5" r="B50" t="n">
        <v>303609</v>
      </c>
      <c s="5" r="C50" t="n">
        <v>303609</v>
      </c>
    </row>
    <row spans="1:4" r="51">
      <c s="3" r="A51" t="s">
        <v>237</v>
      </c>
      <c s="7" r="C51" t="n">
        <v>174000</v>
      </c>
      <c s="7" r="D51" t="n">
        <v>828000</v>
      </c>
    </row>
    <row spans="1:4" r="52">
      <c s="3" r="A52" t="s">
        <v>238</v>
      </c>
      <c s="5" r="C52" t="n">
        <v>-228000</v>
      </c>
      <c s="5" r="D52" t="n">
        <v>2500000</v>
      </c>
    </row>
    <row spans="1:4" r="53">
      <c s="3" r="A53" t="s">
        <v>239</v>
      </c>
      <c s="7" r="C53" t="n">
        <v>-1300000</v>
      </c>
      <c s="7" r="D53" t="n">
        <v>0</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s="1" r="A1" t="s">
        <v>240</v>
      </c>
      <c s="2" r="B1" t="s">
        <v>1</v>
      </c>
    </row>
    <row spans="1:2" r="2">
      <c s="2" r="B2" t="s">
        <v>241</v>
      </c>
    </row>
    <row spans="1:2" r="3">
      <c s="3" r="A3" t="s">
        <v>242</v>
      </c>
      <c s="5" r="B3" t="n">
        <v>1471000</v>
      </c>
    </row>
    <row spans="1:2" r="4">
      <c s="3" r="A4" t="s">
        <v>243</v>
      </c>
      <c s="9" r="B4" t="n">
        <v>6.49</v>
      </c>
    </row>
    <row spans="1:2" r="5">
      <c s="3" r="A5" t="s">
        <v>244</v>
      </c>
      <c s="3" r="B5" t="s">
        <v>45</v>
      </c>
    </row>
    <row spans="1:2" r="6">
      <c s="3" r="A6" t="s">
        <v>245</v>
      </c>
      <c s="3" r="B6" t="s">
        <v>45</v>
      </c>
    </row>
    <row spans="1:2" r="7">
      <c s="3" r="A7" t="s">
        <v>246</v>
      </c>
      <c s="5" r="B7" t="n">
        <v>-7000</v>
      </c>
    </row>
    <row spans="1:2" r="8">
      <c s="3" r="A8" t="s">
        <v>247</v>
      </c>
      <c s="9" r="B8" t="n">
        <v>10.38</v>
      </c>
    </row>
    <row spans="1:2" r="9">
      <c s="3" r="A9" t="s">
        <v>242</v>
      </c>
      <c s="5" r="B9" t="n">
        <v>1464000</v>
      </c>
    </row>
    <row spans="1:2" r="10">
      <c s="3" r="A10" t="s">
        <v>243</v>
      </c>
      <c s="9" r="B10" t="n">
        <v>6.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8</v>
      </c>
      <c s="2" r="B1" t="s">
        <v>2</v>
      </c>
      <c s="2" r="C1" t="s">
        <v>29</v>
      </c>
    </row>
    <row spans="1:3" r="2">
      <c s="3" r="A2" t="s">
        <v>249</v>
      </c>
    </row>
    <row spans="1:3" r="3">
      <c s="3" r="A3" t="s">
        <v>250</v>
      </c>
      <c s="7" r="B3" t="n">
        <v>106000</v>
      </c>
    </row>
    <row spans="1:3" r="4">
      <c s="3" r="A4" t="s">
        <v>251</v>
      </c>
      <c s="7" r="B4" t="n">
        <v>106000</v>
      </c>
    </row>
    <row spans="1:3" r="5">
      <c s="3" r="A5" t="s">
        <v>53</v>
      </c>
      <c s="3" r="B5" t="s">
        <v>45</v>
      </c>
    </row>
    <row spans="1:3" r="6">
      <c s="3" r="A6" t="s">
        <v>252</v>
      </c>
      <c s="3" r="B6" t="s">
        <v>45</v>
      </c>
    </row>
    <row spans="1:3" r="7">
      <c s="3" r="A7" t="s">
        <v>253</v>
      </c>
      <c s="3" r="B7" t="s">
        <v>45</v>
      </c>
    </row>
    <row spans="1:3" r="8">
      <c s="3" r="A8" t="s">
        <v>254</v>
      </c>
    </row>
    <row spans="1:3" r="9">
      <c s="3" r="A9" t="s">
        <v>250</v>
      </c>
      <c s="3" r="B9" t="s">
        <v>45</v>
      </c>
    </row>
    <row spans="1:3" r="10">
      <c s="3" r="A10" t="s">
        <v>251</v>
      </c>
      <c s="3" r="B10" t="s">
        <v>45</v>
      </c>
    </row>
    <row spans="1:3" r="11">
      <c s="3" r="A11" t="s">
        <v>53</v>
      </c>
      <c s="3" r="B11" t="s">
        <v>45</v>
      </c>
    </row>
    <row spans="1:3" r="12">
      <c s="3" r="A12" t="s">
        <v>252</v>
      </c>
      <c s="3" r="B12" t="s">
        <v>45</v>
      </c>
    </row>
    <row spans="1:3" r="13">
      <c s="3" r="A13" t="s">
        <v>253</v>
      </c>
      <c s="3" r="B13" t="s">
        <v>45</v>
      </c>
    </row>
    <row spans="1:3" r="14">
      <c s="3" r="A14" t="s">
        <v>255</v>
      </c>
    </row>
    <row spans="1:3" r="15">
      <c s="3" r="A15" t="s">
        <v>250</v>
      </c>
      <c s="3" r="B15" t="s">
        <v>45</v>
      </c>
    </row>
    <row spans="1:3" r="16">
      <c s="3" r="A16" t="s">
        <v>251</v>
      </c>
      <c s="3" r="B16" t="s">
        <v>45</v>
      </c>
    </row>
    <row spans="1:3" r="17">
      <c s="3" r="A17" t="s">
        <v>53</v>
      </c>
      <c s="7" r="B17" t="n">
        <v>953000</v>
      </c>
    </row>
    <row spans="1:3" r="18">
      <c s="3" r="A18" t="s">
        <v>252</v>
      </c>
      <c s="5" r="B18" t="n">
        <v>3685000</v>
      </c>
    </row>
    <row spans="1:3" r="19">
      <c s="3" r="A19" t="s">
        <v>253</v>
      </c>
      <c s="5" r="B19" t="n">
        <v>4638000</v>
      </c>
    </row>
    <row spans="1:3" r="20">
      <c s="3" r="A20" t="s">
        <v>250</v>
      </c>
      <c s="5" r="B20" t="n">
        <v>106000</v>
      </c>
    </row>
    <row spans="1:3" r="21">
      <c s="3" r="A21" t="s">
        <v>251</v>
      </c>
      <c s="5" r="B21" t="n">
        <v>106000</v>
      </c>
    </row>
    <row spans="1:3" r="22">
      <c s="3" r="A22" t="s">
        <v>53</v>
      </c>
      <c s="5" r="B22" t="n">
        <v>953000</v>
      </c>
      <c s="7" r="C22" t="n">
        <v>509000</v>
      </c>
    </row>
    <row spans="1:3" r="23">
      <c s="3" r="A23" t="s">
        <v>252</v>
      </c>
      <c s="5" r="B23" t="n">
        <v>3685000</v>
      </c>
    </row>
    <row spans="1:3" r="24">
      <c s="3" r="A24" t="s">
        <v>253</v>
      </c>
      <c s="7" r="B24" t="n">
        <v>4638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256</v>
      </c>
      <c s="2" r="B1" t="s">
        <v>1</v>
      </c>
    </row>
    <row spans="1:2" r="2">
      <c s="2" r="B2" t="s">
        <v>257</v>
      </c>
    </row>
    <row spans="1:2" r="3">
      <c s="3" r="A3" t="s">
        <v>258</v>
      </c>
    </row>
    <row spans="1:2" r="4">
      <c s="3" r="A4" t="s">
        <v>259</v>
      </c>
      <c s="7" r="B4" t="n">
        <v>509</v>
      </c>
    </row>
    <row spans="1:2" r="5">
      <c s="3" r="A5" t="s">
        <v>260</v>
      </c>
      <c s="5" r="B5" t="n">
        <v>216</v>
      </c>
    </row>
    <row spans="1:2" r="6">
      <c s="3" r="A6" t="s">
        <v>261</v>
      </c>
      <c s="5" r="B6" t="n">
        <v>228</v>
      </c>
    </row>
    <row spans="1:2" r="7">
      <c s="3" r="A7" t="s">
        <v>259</v>
      </c>
      <c s="5" r="B7" t="n">
        <v>953</v>
      </c>
    </row>
    <row spans="1:2" r="8">
      <c s="3" r="A8" t="s">
        <v>262</v>
      </c>
    </row>
    <row spans="1:2" r="9">
      <c s="3" r="A9" t="s">
        <v>259</v>
      </c>
      <c s="7" r="B9" t="n">
        <v>2348</v>
      </c>
    </row>
    <row spans="1:2" r="10">
      <c s="3" r="A10" t="s">
        <v>260</v>
      </c>
      <c s="3" r="B10" t="s">
        <v>45</v>
      </c>
    </row>
    <row spans="1:2" r="11">
      <c s="3" r="A11" t="s">
        <v>261</v>
      </c>
      <c s="7" r="B11" t="n">
        <v>1337</v>
      </c>
    </row>
    <row spans="1:2" r="12">
      <c s="3" r="A12" t="s">
        <v>259</v>
      </c>
      <c s="7" r="B12" t="n">
        <v>36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2"/>
    <col customWidth="1" max="2" min="2" width="15"/>
  </cols>
  <sheetData>
    <row spans="1:2" r="1">
      <c s="1" r="A1" t="s">
        <v>263</v>
      </c>
      <c s="2" r="B1" t="s">
        <v>1</v>
      </c>
    </row>
    <row spans="1:2" r="2">
      <c s="2" r="B2" t="s">
        <v>2</v>
      </c>
    </row>
    <row spans="1:2" r="3">
      <c s="3" r="A3" t="s">
        <v>264</v>
      </c>
    </row>
    <row spans="1:2" r="4">
      <c s="3" r="A4" t="s">
        <v>265</v>
      </c>
      <c s="3" r="B4" t="s">
        <v>266</v>
      </c>
    </row>
    <row spans="1:2" r="5">
      <c s="3" r="A5" t="s">
        <v>267</v>
      </c>
      <c s="3" r="B5" t="s">
        <v>268</v>
      </c>
    </row>
    <row spans="1:2" r="6">
      <c s="3" r="A6" t="s">
        <v>269</v>
      </c>
      <c s="3" r="B6" t="s">
        <v>200</v>
      </c>
    </row>
    <row spans="1:2" r="7">
      <c s="3" r="A7" t="s">
        <v>270</v>
      </c>
      <c s="3" r="B7" t="s">
        <v>271</v>
      </c>
    </row>
    <row spans="1:2" r="8">
      <c s="3" r="A8" t="s">
        <v>272</v>
      </c>
    </row>
    <row spans="1:2" r="9">
      <c s="3" r="A9" t="s">
        <v>265</v>
      </c>
      <c s="3" r="B9" t="s">
        <v>266</v>
      </c>
    </row>
    <row spans="1:2" r="10">
      <c s="3" r="A10" t="s">
        <v>267</v>
      </c>
      <c s="3" r="B10" t="s">
        <v>273</v>
      </c>
    </row>
    <row spans="1:2" r="11">
      <c s="3" r="A11" t="s">
        <v>269</v>
      </c>
      <c s="3" r="B11" t="s">
        <v>274</v>
      </c>
    </row>
    <row spans="1:2" r="12">
      <c s="3" r="A12" t="s">
        <v>270</v>
      </c>
      <c s="3" r="B12"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275</v>
      </c>
      <c s="2" r="B1" t="s">
        <v>2</v>
      </c>
      <c s="2" r="C1" t="s">
        <v>29</v>
      </c>
    </row>
    <row spans="1:3" r="2">
      <c s="3" r="A2" t="s">
        <v>276</v>
      </c>
    </row>
    <row spans="1:3" r="3">
      <c s="3" r="A3" t="s">
        <v>277</v>
      </c>
      <c s="7" r="B3" t="n">
        <v>129000</v>
      </c>
    </row>
    <row spans="1:3" r="4">
      <c s="3" r="A4" t="s">
        <v>277</v>
      </c>
      <c s="7" r="B4" t="n">
        <v>772000</v>
      </c>
      <c s="7" r="C4" t="n">
        <v>753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6" r="A2" t="s">
        <v>30</v>
      </c>
    </row>
    <row spans="1:3" r="3">
      <c s="3" r="A3" t="s">
        <v>31</v>
      </c>
      <c s="7" r="B3" t="n">
        <v>262000</v>
      </c>
      <c s="7" r="C3" t="n">
        <v>916000</v>
      </c>
    </row>
    <row spans="1:3" r="4">
      <c s="3" r="A4" t="s">
        <v>32</v>
      </c>
      <c s="5" r="B4" t="n">
        <v>610000</v>
      </c>
      <c s="5" r="C4" t="n">
        <v>590000</v>
      </c>
    </row>
    <row spans="1:3" r="5">
      <c s="3" r="A5" t="s">
        <v>33</v>
      </c>
      <c s="5" r="B5" t="n">
        <v>434000</v>
      </c>
      <c s="5" r="C5" t="n">
        <v>575000</v>
      </c>
    </row>
    <row spans="1:3" r="6">
      <c s="3" r="A6" t="s">
        <v>34</v>
      </c>
      <c s="5" r="B6" t="n">
        <v>1306000</v>
      </c>
      <c s="5" r="C6" t="n">
        <v>2081000</v>
      </c>
    </row>
    <row spans="1:3" r="7">
      <c s="6" r="A7" t="s">
        <v>35</v>
      </c>
    </row>
    <row spans="1:3" r="8">
      <c s="3" r="A8" t="s">
        <v>36</v>
      </c>
      <c s="5" r="B8" t="n">
        <v>390000</v>
      </c>
      <c s="5" r="C8" t="n">
        <v>412000</v>
      </c>
    </row>
    <row spans="1:3" r="9">
      <c s="3" r="A9" t="s">
        <v>37</v>
      </c>
      <c s="5" r="B9" t="n">
        <v>371000</v>
      </c>
      <c s="5" r="C9" t="n">
        <v>387000</v>
      </c>
    </row>
    <row spans="1:3" r="10">
      <c s="3" r="A10" t="s">
        <v>38</v>
      </c>
      <c s="5" r="B10" t="n">
        <v>2067000</v>
      </c>
      <c s="5" r="C10" t="n">
        <v>2880000</v>
      </c>
    </row>
    <row spans="1:3" r="11">
      <c s="6" r="A11" t="s">
        <v>39</v>
      </c>
    </row>
    <row spans="1:3" r="12">
      <c s="3" r="A12" t="s">
        <v>40</v>
      </c>
      <c s="5" r="B12" t="n">
        <v>772000</v>
      </c>
      <c s="5" r="C12" t="n">
        <v>753000</v>
      </c>
    </row>
    <row spans="1:3" r="13">
      <c s="3" r="A13" t="s">
        <v>41</v>
      </c>
      <c s="5" r="B13" t="n">
        <v>1703000</v>
      </c>
      <c s="5" r="C13" t="n">
        <v>1703000</v>
      </c>
    </row>
    <row spans="1:3" r="14">
      <c s="3" r="A14" t="s">
        <v>42</v>
      </c>
      <c s="5" r="B14" t="n">
        <v>2276000</v>
      </c>
      <c s="5" r="C14" t="n">
        <v>1683000</v>
      </c>
    </row>
    <row spans="1:3" r="15">
      <c s="3" r="A15" t="s">
        <v>43</v>
      </c>
      <c s="5" r="B15" t="n">
        <v>627000</v>
      </c>
      <c s="7" r="C15" t="n">
        <v>682000</v>
      </c>
    </row>
    <row spans="1:3" r="16">
      <c s="3" r="A16" t="s">
        <v>44</v>
      </c>
      <c s="5" r="B16" t="n">
        <v>4676000</v>
      </c>
      <c s="3" r="C16" t="s">
        <v>45</v>
      </c>
    </row>
    <row spans="1:3" r="17">
      <c s="3" r="A17" t="s">
        <v>46</v>
      </c>
      <c s="5" r="B17" t="n">
        <v>3685000</v>
      </c>
      <c s="3" r="C17" t="s">
        <v>45</v>
      </c>
    </row>
    <row spans="1:3" r="18">
      <c s="3" r="A18" t="s">
        <v>47</v>
      </c>
      <c s="5" r="B18" t="n">
        <v>13739000</v>
      </c>
      <c s="7" r="C18" t="n">
        <v>4821000</v>
      </c>
    </row>
    <row spans="1:3" r="19">
      <c s="6" r="A19" t="s">
        <v>48</v>
      </c>
    </row>
    <row spans="1:3" r="20">
      <c s="3" r="A20" t="s">
        <v>49</v>
      </c>
      <c s="5" r="B20" t="n">
        <v>178000</v>
      </c>
      <c s="5" r="C20" t="n">
        <v>198000</v>
      </c>
    </row>
    <row spans="1:3" r="21">
      <c s="3" r="A21" t="s">
        <v>50</v>
      </c>
      <c s="7" r="B21" t="n">
        <v>38000</v>
      </c>
      <c s="5" r="C21" t="n">
        <v>66000</v>
      </c>
    </row>
    <row spans="1:3" r="22">
      <c s="3" r="A22" t="s">
        <v>51</v>
      </c>
      <c s="3" r="B22" t="s">
        <v>45</v>
      </c>
      <c s="5" r="C22" t="n">
        <v>3662000</v>
      </c>
    </row>
    <row spans="1:3" r="23">
      <c s="3" r="A23" t="s">
        <v>52</v>
      </c>
      <c s="3" r="B23" t="s">
        <v>45</v>
      </c>
      <c s="5" r="C23" t="n">
        <v>2348000</v>
      </c>
    </row>
    <row spans="1:3" r="24">
      <c s="3" r="A24" t="s">
        <v>53</v>
      </c>
      <c s="7" r="B24" t="n">
        <v>953000</v>
      </c>
      <c s="5" r="C24" t="n">
        <v>509000</v>
      </c>
    </row>
    <row spans="1:3" r="25">
      <c s="3" r="A25" t="s">
        <v>54</v>
      </c>
      <c s="5" r="B25" t="n">
        <v>14908000</v>
      </c>
      <c s="5" r="C25" t="n">
        <v>11604000</v>
      </c>
    </row>
    <row spans="1:3" r="26">
      <c s="6" r="A26" t="s">
        <v>55</v>
      </c>
    </row>
    <row spans="1:3" r="27">
      <c s="3" r="A27" t="s">
        <v>56</v>
      </c>
      <c s="5" r="B27" t="n">
        <v>0</v>
      </c>
      <c s="5" r="C27" t="n">
        <v>0</v>
      </c>
    </row>
    <row spans="1:3" r="28">
      <c s="3" r="A28" t="s">
        <v>57</v>
      </c>
      <c s="5" r="B28" t="n">
        <v>6000</v>
      </c>
      <c s="5" r="C28" t="n">
        <v>6000</v>
      </c>
    </row>
    <row spans="1:3" r="29">
      <c s="3" r="A29" t="s">
        <v>58</v>
      </c>
      <c s="5" r="B29" t="n">
        <v>253228000</v>
      </c>
      <c s="5" r="C29" t="n">
        <v>253053000</v>
      </c>
    </row>
    <row spans="1:3" r="30">
      <c s="3" r="A30" t="s">
        <v>59</v>
      </c>
      <c s="5" r="B30" t="n">
        <v>-266075000</v>
      </c>
      <c s="5" r="C30" t="n">
        <v>-261783000</v>
      </c>
    </row>
    <row spans="1:3" r="31">
      <c s="3" r="A31" t="s">
        <v>60</v>
      </c>
      <c s="5" r="B31" t="n">
        <v>-12841000</v>
      </c>
      <c s="5" r="C31" t="n">
        <v>-8724000</v>
      </c>
    </row>
    <row spans="1:3" r="32">
      <c s="3" r="A32" t="s">
        <v>61</v>
      </c>
      <c s="7" r="B32" t="n">
        <v>2067000</v>
      </c>
      <c s="7" r="C32" t="n">
        <v>288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278</v>
      </c>
      <c s="2" r="B1" t="s">
        <v>172</v>
      </c>
    </row>
    <row spans="1:2" r="2">
      <c s="2" r="B2" t="s">
        <v>2</v>
      </c>
    </row>
    <row spans="1:2" r="3">
      <c s="3" r="A3" t="s">
        <v>223</v>
      </c>
      <c s="3" r="B3" t="s">
        <v>224</v>
      </c>
    </row>
    <row spans="1:2" r="4">
      <c s="3" r="A4" t="s">
        <v>225</v>
      </c>
      <c s="3" r="B4" t="s">
        <v>226</v>
      </c>
    </row>
    <row spans="1:2" r="5">
      <c s="3" r="A5" t="s">
        <v>227</v>
      </c>
      <c s="3" r="B5"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279</v>
      </c>
      <c s="2" r="B1" t="s">
        <v>172</v>
      </c>
    </row>
    <row spans="1:3" r="2">
      <c s="2" r="B2" t="s">
        <v>173</v>
      </c>
      <c s="2" r="C2" t="s">
        <v>2</v>
      </c>
    </row>
    <row spans="1:3" r="3">
      <c s="3" r="A3" t="s">
        <v>280</v>
      </c>
    </row>
    <row spans="1:3" r="4">
      <c s="3" r="A4" t="s">
        <v>179</v>
      </c>
      <c s="7" r="B4" t="n">
        <v>400000</v>
      </c>
    </row>
    <row spans="1:3" r="5">
      <c s="3" r="A5" t="s">
        <v>180</v>
      </c>
      <c s="9" r="B5" t="n">
        <v>1.3</v>
      </c>
    </row>
    <row spans="1:3" r="6">
      <c s="3" r="A6" t="s">
        <v>281</v>
      </c>
    </row>
    <row spans="1:3" r="7">
      <c s="3" r="A7" t="s">
        <v>230</v>
      </c>
      <c s="3" r="B7" t="s">
        <v>200</v>
      </c>
    </row>
    <row spans="1:3" r="8">
      <c s="3" r="A8" t="s">
        <v>231</v>
      </c>
      <c s="5" r="B8" t="n">
        <v>200000</v>
      </c>
    </row>
    <row spans="1:3" r="9">
      <c s="3" r="A9" t="s">
        <v>282</v>
      </c>
      <c s="9" r="B9" t="n">
        <v>0.47</v>
      </c>
    </row>
    <row spans="1:3" r="10">
      <c s="3" r="A10" t="s">
        <v>230</v>
      </c>
      <c s="3" r="C10" t="s">
        <v>200</v>
      </c>
    </row>
    <row spans="1:3" r="11">
      <c s="3" r="A11" t="s">
        <v>231</v>
      </c>
      <c s="5" r="C11" t="n">
        <v>450000</v>
      </c>
    </row>
    <row spans="1:3" r="12">
      <c s="3" r="A12" t="s">
        <v>282</v>
      </c>
      <c s="9" r="C12" t="n">
        <v>0.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29</v>
      </c>
    </row>
    <row spans="1:3" r="2">
      <c s="3" r="A2" t="s">
        <v>63</v>
      </c>
      <c s="7" r="B2" t="n">
        <v>0</v>
      </c>
      <c s="7" r="C2" t="n">
        <v>0</v>
      </c>
    </row>
    <row spans="1:3" r="3">
      <c s="3" r="A3" t="s">
        <v>64</v>
      </c>
      <c s="5" r="B3" t="n">
        <v>1515000</v>
      </c>
      <c s="5" r="C3" t="n">
        <v>1491000</v>
      </c>
    </row>
    <row spans="1:3" r="4">
      <c s="3" r="A4" t="s">
        <v>65</v>
      </c>
      <c s="5" r="B4" t="n">
        <v>0</v>
      </c>
      <c s="5" r="C4" t="n">
        <v>0</v>
      </c>
    </row>
    <row spans="1:3" r="5">
      <c s="3" r="A5" t="s">
        <v>66</v>
      </c>
      <c s="7" r="B5" t="n">
        <v>0</v>
      </c>
      <c s="7" r="C5" t="n">
        <v>0</v>
      </c>
    </row>
    <row spans="1:3" r="6">
      <c s="3" r="A6" t="s">
        <v>67</v>
      </c>
      <c s="8" r="B6" t="n">
        <v>0.0001</v>
      </c>
      <c s="8" r="C6" t="n">
        <v>0.0001</v>
      </c>
    </row>
    <row spans="1:3" r="7">
      <c s="3" r="A7" t="s">
        <v>68</v>
      </c>
      <c s="5" r="B7" t="n">
        <v>50000000</v>
      </c>
      <c s="5" r="C7" t="n">
        <v>50000000</v>
      </c>
    </row>
    <row spans="1:3" r="8">
      <c s="3" r="A8" t="s">
        <v>69</v>
      </c>
      <c s="5" r="B8" t="n">
        <v>0</v>
      </c>
      <c s="5" r="C8" t="n">
        <v>0</v>
      </c>
    </row>
    <row spans="1:3" r="9">
      <c s="3" r="A9" t="s">
        <v>70</v>
      </c>
      <c s="5" r="B9" t="n">
        <v>0</v>
      </c>
      <c s="5" r="C9" t="n">
        <v>0</v>
      </c>
    </row>
    <row spans="1:3" r="10">
      <c s="3" r="A10" t="s">
        <v>71</v>
      </c>
      <c s="8" r="B10" t="n">
        <v>0.0001</v>
      </c>
      <c s="8" r="C10" t="n">
        <v>0.0001</v>
      </c>
    </row>
    <row spans="1:3" r="11">
      <c s="3" r="A11" t="s">
        <v>72</v>
      </c>
      <c s="5" r="B11" t="n">
        <v>500000000</v>
      </c>
      <c s="5" r="C11" t="n">
        <v>500000000</v>
      </c>
    </row>
    <row spans="1:3" r="12">
      <c s="3" r="A12" t="s">
        <v>73</v>
      </c>
      <c s="5" r="B12" t="n">
        <v>55007761</v>
      </c>
      <c s="5" r="C12" t="n">
        <v>55007761</v>
      </c>
    </row>
    <row spans="1:3" r="13">
      <c s="3" r="A13" t="s">
        <v>74</v>
      </c>
      <c s="5" r="B13" t="n">
        <v>55007761</v>
      </c>
      <c s="5" r="C13" t="n">
        <v>550077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5</v>
      </c>
      <c s="2" r="B1" t="s">
        <v>1</v>
      </c>
    </row>
    <row spans="1:3" r="2">
      <c s="2" r="B2" t="s">
        <v>2</v>
      </c>
      <c s="2" r="C2" t="s">
        <v>76</v>
      </c>
    </row>
    <row spans="1:3" r="3">
      <c s="6" r="A3" t="s">
        <v>77</v>
      </c>
    </row>
    <row spans="1:3" r="4">
      <c s="3" r="A4" t="s">
        <v>78</v>
      </c>
      <c s="7" r="B4" t="n">
        <v>728</v>
      </c>
      <c s="7" r="C4" t="n">
        <v>433</v>
      </c>
    </row>
    <row spans="1:3" r="5">
      <c s="6" r="A5" t="s">
        <v>79</v>
      </c>
    </row>
    <row spans="1:3" r="6">
      <c s="3" r="A6" t="s">
        <v>80</v>
      </c>
      <c s="5" r="B6" t="n">
        <v>966</v>
      </c>
      <c s="5" r="C6" t="n">
        <v>406</v>
      </c>
    </row>
    <row spans="1:3" r="7">
      <c s="3" r="A7" t="s">
        <v>81</v>
      </c>
      <c s="5" r="B7" t="n">
        <v>2187</v>
      </c>
      <c s="5" r="C7" t="n">
        <v>2734</v>
      </c>
    </row>
    <row spans="1:3" r="8">
      <c s="3" r="A8" t="s">
        <v>82</v>
      </c>
      <c s="5" r="B8" t="n">
        <v>32</v>
      </c>
      <c s="5" r="C8" t="n">
        <v>34</v>
      </c>
    </row>
    <row spans="1:3" r="9">
      <c s="3" r="A9" t="s">
        <v>83</v>
      </c>
      <c s="5" r="B9" t="n">
        <v>3185</v>
      </c>
      <c s="5" r="C9" t="n">
        <v>3174</v>
      </c>
    </row>
    <row spans="1:3" r="10">
      <c s="3" r="A10" t="s">
        <v>84</v>
      </c>
      <c s="5" r="B10" t="n">
        <v>-2457</v>
      </c>
      <c s="5" r="C10" t="n">
        <v>-2741</v>
      </c>
    </row>
    <row spans="1:3" r="11">
      <c s="3" r="A11" t="s">
        <v>85</v>
      </c>
      <c s="5" r="B11" t="n">
        <v>65</v>
      </c>
      <c s="5" r="C11" t="n">
        <v>11</v>
      </c>
    </row>
    <row spans="1:3" r="12">
      <c s="3" r="A12" t="s">
        <v>86</v>
      </c>
      <c s="5" r="B12" t="n">
        <v>-333</v>
      </c>
      <c s="5" r="C12" t="n">
        <v>-2</v>
      </c>
    </row>
    <row spans="1:3" r="13">
      <c s="3" r="A13" t="s">
        <v>87</v>
      </c>
      <c s="5" r="B13" t="n">
        <v>-228</v>
      </c>
      <c s="7" r="C13" t="n">
        <v>2474</v>
      </c>
    </row>
    <row spans="1:3" r="14">
      <c s="3" r="A14" t="s">
        <v>88</v>
      </c>
      <c s="5" r="B14" t="n">
        <v>-1337</v>
      </c>
      <c s="3" r="C14" t="s">
        <v>45</v>
      </c>
    </row>
    <row spans="1:3" r="15">
      <c s="3" r="A15" t="s">
        <v>89</v>
      </c>
      <c s="5" r="B15" t="n">
        <v>-4290</v>
      </c>
      <c s="7" r="C15" t="n">
        <v>-258</v>
      </c>
    </row>
    <row spans="1:3" r="16">
      <c s="3" r="A16" t="s">
        <v>90</v>
      </c>
      <c s="5" r="B16" t="n">
        <v>2</v>
      </c>
      <c s="5" r="C16" t="n">
        <v>2</v>
      </c>
    </row>
    <row spans="1:3" r="17">
      <c s="3" r="A17" t="s">
        <v>91</v>
      </c>
      <c s="7" r="B17" t="n">
        <v>-4292</v>
      </c>
      <c s="7" r="C17" t="n">
        <v>-260</v>
      </c>
    </row>
    <row spans="1:3" r="18">
      <c s="3" r="A18" t="s">
        <v>92</v>
      </c>
      <c s="9" r="B18" t="n">
        <v>-0.08</v>
      </c>
      <c s="9" r="C18" t="n">
        <v>-0.01</v>
      </c>
    </row>
    <row spans="1:3" r="19">
      <c s="3" r="A19" t="s">
        <v>93</v>
      </c>
      <c s="5" r="B19" t="n">
        <v>55008</v>
      </c>
      <c s="5" r="C19" t="n">
        <v>252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4</v>
      </c>
      <c s="2" r="B1" t="s">
        <v>1</v>
      </c>
    </row>
    <row spans="1:3" r="2">
      <c s="2" r="B2" t="s">
        <v>2</v>
      </c>
      <c s="2" r="C2" t="s">
        <v>76</v>
      </c>
    </row>
    <row spans="1:3" r="3">
      <c s="3" r="A3" t="s">
        <v>95</v>
      </c>
    </row>
    <row spans="1:3" r="4">
      <c s="6" r="A4" t="s">
        <v>96</v>
      </c>
    </row>
    <row spans="1:3" r="5">
      <c s="3" r="A5" t="s">
        <v>97</v>
      </c>
      <c s="3" r="B5" t="s">
        <v>45</v>
      </c>
      <c s="7" r="C5" t="n">
        <v>172000</v>
      </c>
    </row>
    <row spans="1:3" r="6">
      <c s="6" r="A6" t="s">
        <v>98</v>
      </c>
    </row>
    <row spans="1:3" r="7">
      <c s="3" r="A7" t="s">
        <v>97</v>
      </c>
      <c s="3" r="B7" t="s">
        <v>45</v>
      </c>
      <c s="5" r="C7" t="n">
        <v>172000</v>
      </c>
    </row>
    <row spans="1:3" r="8">
      <c s="3" r="A8" t="s">
        <v>99</v>
      </c>
    </row>
    <row spans="1:3" r="9">
      <c s="6" r="A9" t="s">
        <v>96</v>
      </c>
    </row>
    <row spans="1:3" r="10">
      <c s="3" r="A10" t="s">
        <v>97</v>
      </c>
      <c s="3" r="B10" t="s">
        <v>45</v>
      </c>
      <c s="5" r="C10" t="n">
        <v>172000</v>
      </c>
    </row>
    <row spans="1:3" r="11">
      <c s="6" r="A11" t="s">
        <v>98</v>
      </c>
    </row>
    <row spans="1:3" r="12">
      <c s="3" r="A12" t="s">
        <v>97</v>
      </c>
      <c s="3" r="B12" t="s">
        <v>45</v>
      </c>
      <c s="5" r="C12" t="n">
        <v>172000</v>
      </c>
    </row>
    <row spans="1:3" r="13">
      <c s="3" r="A13" t="s">
        <v>100</v>
      </c>
      <c s="7" r="B13" t="n">
        <v>-4292000</v>
      </c>
      <c s="5" r="C13" t="n">
        <v>-260000</v>
      </c>
    </row>
    <row spans="1:3" r="14">
      <c s="3" r="A14" t="s">
        <v>82</v>
      </c>
      <c s="5" r="B14" t="n">
        <v>32000</v>
      </c>
      <c s="7" r="C14" t="n">
        <v>33000</v>
      </c>
    </row>
    <row spans="1:3" r="15">
      <c s="3" r="A15" t="s">
        <v>101</v>
      </c>
      <c s="5" r="B15" t="n">
        <v>216000</v>
      </c>
      <c s="3" r="C15" t="s">
        <v>45</v>
      </c>
    </row>
    <row spans="1:3" r="16">
      <c s="3" r="A16" t="s">
        <v>102</v>
      </c>
      <c s="5" r="B16" t="n">
        <v>7000</v>
      </c>
      <c s="7" r="C16" t="n">
        <v>66000</v>
      </c>
    </row>
    <row spans="1:3" r="17">
      <c s="3" r="A17" t="s">
        <v>103</v>
      </c>
      <c s="5" r="B17" t="n">
        <v>-23000</v>
      </c>
      <c s="5" r="C17" t="n">
        <v>-17000</v>
      </c>
    </row>
    <row spans="1:3" r="18">
      <c s="3" r="A18" t="s">
        <v>104</v>
      </c>
      <c s="5" r="B18" t="n">
        <v>174000</v>
      </c>
      <c s="7" r="C18" t="n">
        <v>828000</v>
      </c>
    </row>
    <row spans="1:3" r="19">
      <c s="3" r="A19" t="s">
        <v>105</v>
      </c>
      <c s="5" r="B19" t="n">
        <v>-1337000</v>
      </c>
      <c s="3" r="C19" t="s">
        <v>45</v>
      </c>
    </row>
    <row spans="1:3" r="20">
      <c s="3" r="A20" t="s">
        <v>106</v>
      </c>
      <c s="5" r="B20" t="n">
        <v>228000</v>
      </c>
      <c s="7" r="C20" t="n">
        <v>-2474000</v>
      </c>
    </row>
    <row spans="1:3" r="21">
      <c s="3" r="A21" t="s">
        <v>107</v>
      </c>
      <c s="5" r="B21" t="n">
        <v>-27000</v>
      </c>
      <c s="5" r="C21" t="n">
        <v>380000</v>
      </c>
    </row>
    <row spans="1:3" r="22">
      <c s="3" r="A22" t="s">
        <v>33</v>
      </c>
      <c s="5" r="B22" t="n">
        <v>141000</v>
      </c>
      <c s="5" r="C22" t="n">
        <v>-18000</v>
      </c>
    </row>
    <row spans="1:3" r="23">
      <c s="3" r="A23" t="s">
        <v>42</v>
      </c>
      <c s="5" r="B23" t="n">
        <v>593000</v>
      </c>
      <c s="5" r="C23" t="n">
        <v>160000</v>
      </c>
    </row>
    <row spans="1:3" r="24">
      <c s="3" r="A24" t="s">
        <v>108</v>
      </c>
      <c s="5" r="B24" t="n">
        <v>96000</v>
      </c>
      <c s="5" r="C24" t="n">
        <v>319000</v>
      </c>
    </row>
    <row spans="1:3" r="25">
      <c s="3" r="A25" t="s">
        <v>109</v>
      </c>
      <c s="5" r="B25" t="n">
        <v>-1518000</v>
      </c>
      <c s="5" r="C25" t="n">
        <v>-811000</v>
      </c>
    </row>
    <row spans="1:3" r="26">
      <c s="3" r="A26" t="s">
        <v>110</v>
      </c>
      <c s="5" r="B26" t="n">
        <v>-10000</v>
      </c>
      <c s="7" r="C26" t="n">
        <v>-8000</v>
      </c>
    </row>
    <row spans="1:3" r="27">
      <c s="3" r="A27" t="s">
        <v>37</v>
      </c>
      <c s="5" r="B27" t="n">
        <v>16000</v>
      </c>
      <c s="3" r="C27" t="s">
        <v>45</v>
      </c>
    </row>
    <row spans="1:3" r="28">
      <c s="3" r="A28" t="s">
        <v>111</v>
      </c>
      <c s="5" r="B28" t="n">
        <v>6000</v>
      </c>
      <c s="7" r="C28" t="n">
        <v>-8000</v>
      </c>
    </row>
    <row spans="1:3" r="29">
      <c s="3" r="A29" t="s">
        <v>112</v>
      </c>
      <c s="5" r="B29" t="n">
        <v>900000</v>
      </c>
      <c s="5" r="C29" t="n">
        <v>200000</v>
      </c>
    </row>
    <row spans="1:3" r="30">
      <c s="3" r="A30" t="s">
        <v>113</v>
      </c>
      <c s="5" r="B30" t="n">
        <v>-42000</v>
      </c>
      <c s="5" r="C30" t="n">
        <v>-5000</v>
      </c>
    </row>
    <row spans="1:3" r="31">
      <c s="3" r="A31" t="s">
        <v>114</v>
      </c>
      <c s="5" r="B31" t="n">
        <v>858000</v>
      </c>
      <c s="5" r="C31" t="n">
        <v>195000</v>
      </c>
    </row>
    <row spans="1:3" r="32">
      <c s="3" r="A32" t="s">
        <v>115</v>
      </c>
      <c s="5" r="B32" t="n">
        <v>-654000</v>
      </c>
      <c s="5" r="C32" t="n">
        <v>-624000</v>
      </c>
    </row>
    <row spans="1:3" r="33">
      <c s="3" r="A33" t="s">
        <v>116</v>
      </c>
      <c s="5" r="B33" t="n">
        <v>916000</v>
      </c>
      <c s="5" r="C33" t="n">
        <v>708000</v>
      </c>
    </row>
    <row spans="1:3" r="34">
      <c s="3" r="A34" t="s">
        <v>117</v>
      </c>
      <c s="5" r="B34" t="n">
        <v>262000</v>
      </c>
      <c s="5" r="C34" t="n">
        <v>84000</v>
      </c>
    </row>
    <row spans="1:3" r="35">
      <c s="3" r="A35" t="s">
        <v>118</v>
      </c>
      <c s="7" r="B35" t="n">
        <v>26000</v>
      </c>
      <c s="7" r="C35" t="n">
        <v>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9</v>
      </c>
      <c s="2" r="B1" t="s">
        <v>1</v>
      </c>
    </row>
    <row spans="1:2" r="2">
      <c s="2" r="B2" t="s">
        <v>2</v>
      </c>
    </row>
    <row spans="1:2" r="3">
      <c s="6" r="A3" t="s">
        <v>120</v>
      </c>
    </row>
    <row spans="1:2" r="4">
      <c s="3" r="A4" t="s">
        <v>121</v>
      </c>
      <c s="3" r="B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3</v>
      </c>
      <c s="2" r="B1" t="s">
        <v>1</v>
      </c>
    </row>
    <row spans="1:2" r="2">
      <c s="2" r="B2" t="s">
        <v>2</v>
      </c>
    </row>
    <row spans="1:2" r="3">
      <c s="6" r="A3" t="s">
        <v>120</v>
      </c>
    </row>
    <row spans="1:2" r="4">
      <c s="3" r="A4" t="s">
        <v>124</v>
      </c>
      <c s="3"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26</v>
      </c>
      <c s="2" r="B1" t="s">
        <v>1</v>
      </c>
    </row>
    <row spans="1:2" r="2">
      <c s="2" r="B2" t="s">
        <v>2</v>
      </c>
    </row>
    <row spans="1:2" r="3">
      <c s="6" r="A3" t="s">
        <v>120</v>
      </c>
    </row>
    <row spans="1:2" r="4">
      <c s="3" r="A4" t="s">
        <v>127</v>
      </c>
      <c s="3"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9</v>
      </c>
      <c s="2" r="B1" t="s">
        <v>1</v>
      </c>
    </row>
    <row spans="1:2" r="2">
      <c s="2" r="B2" t="s">
        <v>2</v>
      </c>
    </row>
    <row spans="1:2" r="3">
      <c s="6" r="A3" t="s">
        <v>120</v>
      </c>
    </row>
    <row spans="1:2" r="4">
      <c s="3" r="A4" t="s">
        <v>130</v>
      </c>
      <c s="3"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Note 1 - Basis of Consolidation</vt:lpstr>
      <vt:lpstr>Note 2 - Summary of Significant</vt:lpstr>
      <vt:lpstr>Note 3 - Related Party Disclosu</vt:lpstr>
      <vt:lpstr>Note 4 - Short-term Debt</vt:lpstr>
      <vt:lpstr>Note 5 - Subsequent Events</vt:lpstr>
      <vt:lpstr>Significant Accounting Policies</vt:lpstr>
      <vt:lpstr>Note 2 - Summary of Significa12</vt:lpstr>
      <vt:lpstr>Note 1 - Basis of Consolidati13</vt:lpstr>
      <vt:lpstr>Note 2 - Summary of Significa14</vt:lpstr>
      <vt:lpstr>Note 2 - Employee and Director </vt:lpstr>
      <vt:lpstr>Note 2 - Fair Value, Assets and</vt:lpstr>
      <vt:lpstr>Note 2 - Fair Value Measurement</vt:lpstr>
      <vt:lpstr>Note 2 - Fair Value Assumptions</vt:lpstr>
      <vt:lpstr>Note 3 - Related Party Disclo19</vt:lpstr>
      <vt:lpstr>Note 4 - Short-term Debt (Detai</vt:lpstr>
      <vt:lpstr>Note 5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38:48Z</dcterms:created>
  <dcterms:modified xmlns:dcterms="http://purl.org/dc/terms/" xmlns:xsi="http://www.w3.org/2001/XMLSchema-instance" xsi:type="dcterms:W3CDTF">2016-05-13T16:38:48Z</dcterms:modified>
  <dc:title xmlns:dc="http://purl.org/dc/elements/1.1/">Untitled</dc:title>
  <dc:description xmlns:dc="http://purl.org/dc/elements/1.1/"/>
  <dc:subject xmlns:dc="http://purl.org/dc/elements/1.1/"/>
  <cp:keywords/>
  <cp:category/>
</cp:coreProperties>
</file>